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_Pa" sheetId="4" r:id="rId4"/>
    <s:sheet name="CONSOLIDATED STATEMENTS OF CASH" sheetId="5" r:id="rId5"/>
    <s:sheet name="BASIS OF PRESENTATION AND SUMMA" sheetId="6" r:id="rId6"/>
    <s:sheet name="ACQUISITION" sheetId="7" r:id="rId7"/>
    <s:sheet name="GOODWILL AND INTANGIBLE ASSETS " sheetId="8" r:id="rId8"/>
    <s:sheet name="RESTRUCTURING CHARGES" sheetId="9" r:id="rId9"/>
    <s:sheet name="NET LOSS PER SHARE" sheetId="10" r:id="rId10"/>
    <s:sheet name="PRINCIPAL CLIENTS" sheetId="11" r:id="rId11"/>
    <s:sheet name="DERIVATIVE INSTRUMENTS" sheetId="12" r:id="rId12"/>
    <s:sheet name="FAIR VALUE MEASUREMENTS" sheetId="13" r:id="rId13"/>
    <s:sheet name="DEBT" sheetId="14" r:id="rId14"/>
    <s:sheet name="SHARE-BASED COMPENSATION" sheetId="15" r:id="rId15"/>
    <s:sheet name="ACCUMULATED OTHER COMPREHENSIVE" sheetId="16" r:id="rId16"/>
    <s:sheet name="SEGMENT INFORMATION" sheetId="17" r:id="rId17"/>
    <s:sheet name="BASIS OF PRESENTATION AND SUM18" sheetId="18" r:id="rId18"/>
    <s:sheet name="ACQUISITION (Tables)" sheetId="19" r:id="rId19"/>
    <s:sheet name="GOODWILL AND INTANGIBLE ASSET20" sheetId="20" r:id="rId20"/>
    <s:sheet name="RESTRUCTURING CHARGES (Tables)" sheetId="21" r:id="rId21"/>
    <s:sheet name="PRINCIPAL CLIENTS (Tables)" sheetId="22" r:id="rId22"/>
    <s:sheet name="DERIVATIVE INSTRUMENTS (Tables)" sheetId="23" r:id="rId23"/>
    <s:sheet name="FAIR VALUE MEASUREMENTS (Tables" sheetId="24" r:id="rId24"/>
    <s:sheet name="ACCUMULATED OTHER COMPREHENSI25" sheetId="25" r:id="rId25"/>
    <s:sheet name="SEGMENT INFORMATION (Tables)" sheetId="26" r:id="rId26"/>
    <s:sheet name="ACQUISITION (Details)" sheetId="27" r:id="rId27"/>
    <s:sheet name="ACQUISITION Pro Forma Informati" sheetId="28" r:id="rId28"/>
    <s:sheet name="GOODWILL AND INTANGIBLE ASSET29" sheetId="29" r:id="rId29"/>
    <s:sheet name="RESTRUCTURING CHARGES (Textuals" sheetId="30" r:id="rId30"/>
    <s:sheet name="RESTRUCTURING CHARGES (Summary " sheetId="31" r:id="rId31"/>
    <s:sheet name="NET LOSS PER SHARE (Details)" sheetId="32" r:id="rId32"/>
    <s:sheet name="PRINCIPAL CLIENTS (Details)" sheetId="33" r:id="rId33"/>
    <s:sheet name="DERIVATIVE INSTRUMENTS (Details" sheetId="34" r:id="rId34"/>
    <s:sheet name="FAIR VALUE MEASUREMENTS (Recurr" sheetId="35" r:id="rId35"/>
    <s:sheet name="DEBT (Details)" sheetId="36" r:id="rId36"/>
    <s:sheet name="DEBT Capital Leases (Details)" sheetId="37" r:id="rId37"/>
    <s:sheet name="SHARE-BASED COMPENSATION (Textu" sheetId="38" r:id="rId38"/>
    <s:sheet name="ACCUMULATED OTHER COMPREHENSI39" sheetId="39" r:id="rId39"/>
    <s:sheet name="ACCUMULATED OTHER COMPREHENSI40" sheetId="40" r:id="rId40"/>
    <s:sheet name="SEGMENT INFORMATION (Textual) (" sheetId="41" r:id="rId41"/>
    <s:sheet name="SEGMENT INFORMATION (Segment Re" sheetId="42" r:id="rId42"/>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5</t>
  </si>
  <si>
    <t>Aug. 04, 2015</t>
  </si>
  <si>
    <t>Document and Entity Information Abstract</t>
  </si>
  <si>
    <t>Entity Registrant Name</t>
  </si>
  <si>
    <t>StarTek, Inc.</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SOLIDATED STATEMENTS OF OPERATIONS AND COMPREHENSIVE LOSS (Unaudited) - USD ($) shares in Thousands, $ in Thousands</t>
  </si>
  <si>
    <t>3 Months Ended</t>
  </si>
  <si>
    <t>Jun. 30, 2014</t>
  </si>
  <si>
    <t>Revenue</t>
  </si>
  <si>
    <t>Cost of services</t>
  </si>
  <si>
    <t>Gross profit</t>
  </si>
  <si>
    <t>Selling, general and administrative expenses</t>
  </si>
  <si>
    <t>Restructuring charges</t>
  </si>
  <si>
    <t>Operating loss</t>
  </si>
  <si>
    <t>Interest and other income (expense), net</t>
  </si>
  <si>
    <t>Loss before income taxes</t>
  </si>
  <si>
    <t>Income tax expense (benefit)</t>
  </si>
  <si>
    <t>Net loss</t>
  </si>
  <si>
    <t>Other comprehensive income (loss),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Unaudited) - USD ($) $ in Thousands</t>
  </si>
  <si>
    <t>Dec. 31, 2014</t>
  </si>
  <si>
    <t>Current assets:</t>
  </si>
  <si>
    <t>Cash and cash equivalents</t>
  </si>
  <si>
    <t>Trade accounts receivable, net</t>
  </si>
  <si>
    <t>Derivative asset</t>
  </si>
  <si>
    <t>Prepaid expenses</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payroll</t>
  </si>
  <si>
    <t>Accrued compensated absences</t>
  </si>
  <si>
    <t>Other accrued liabilities</t>
  </si>
  <si>
    <t>Line of credit</t>
  </si>
  <si>
    <t>Derivative liability</t>
  </si>
  <si>
    <t>Deferred income tax liabilities</t>
  </si>
  <si>
    <t>Other current liabilities</t>
  </si>
  <si>
    <t>Total current liabilities</t>
  </si>
  <si>
    <t>Deferred rent</t>
  </si>
  <si>
    <t>Long-term obligations under capital leases</t>
  </si>
  <si>
    <t>Other liabilities</t>
  </si>
  <si>
    <t>Total liabilities</t>
  </si>
  <si>
    <t>Commitments and contingencies</t>
  </si>
  <si>
    <t>Stockholders' equity:</t>
  </si>
  <si>
    <t>Common stock, 32,000,000 non-convertible shares, $0.01 par value, authorized; 15,568,325 and 15,414,803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naudited) - $ / shares</t>
  </si>
  <si>
    <t>Statement of Financial Position [Abstract]</t>
  </si>
  <si>
    <t>Common stock, par value (in usd per share)</t>
  </si>
  <si>
    <t>Common stock, non-convertible shares authorized</t>
  </si>
  <si>
    <t>Common stock, shares issued</t>
  </si>
  <si>
    <t>Common stock, shares outstanding</t>
  </si>
  <si>
    <t>CONSOLIDATED STATEMENTS OF CASH FLOWS (Unaudited) - USD ($) $ in Thousands</t>
  </si>
  <si>
    <t>Operating Activities</t>
  </si>
  <si>
    <t>Adjustments to reconcile net loss to net cash provided by operating activities:</t>
  </si>
  <si>
    <t>Depreciation and amortization</t>
  </si>
  <si>
    <t>Gains on disposal of assets</t>
  </si>
  <si>
    <t>Share-based compensation expense</t>
  </si>
  <si>
    <t>Amortization of deferred gain on sale leaseback transaction</t>
  </si>
  <si>
    <t>Deferred income taxes</t>
  </si>
  <si>
    <t>Income tax benefit related to other comprehensive income</t>
  </si>
  <si>
    <t>Changes in operating assets and liabilities:</t>
  </si>
  <si>
    <t>Trade accounts receivable</t>
  </si>
  <si>
    <t>Prepaid expenses and other assets</t>
  </si>
  <si>
    <t>Accrued and other liabilities</t>
  </si>
  <si>
    <t>Net cash provided by operating activities</t>
  </si>
  <si>
    <t>Investing Activities</t>
  </si>
  <si>
    <t>Proceeds from note receivable</t>
  </si>
  <si>
    <t>Proceeds from sale of assets</t>
  </si>
  <si>
    <t>Purchases of property, plant and equipment</t>
  </si>
  <si>
    <t>Cash paid for acquisition of business</t>
  </si>
  <si>
    <t>Cash paid for prior period acquisitions of businesses</t>
  </si>
  <si>
    <t>Net cash used in investing activities</t>
  </si>
  <si>
    <t>Financing Activities</t>
  </si>
  <si>
    <t>Proceeds from stock option exercises</t>
  </si>
  <si>
    <t>Proceeds from the issuance of common stock</t>
  </si>
  <si>
    <t>Proceeds from line of credit</t>
  </si>
  <si>
    <t>Principal payments on line of credit</t>
  </si>
  <si>
    <t>Principal payments on long-term debt</t>
  </si>
  <si>
    <t>Principal payments on capital lease obliga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Noncash Investing Activities</t>
  </si>
  <si>
    <t>Assets acquired through capital lease</t>
  </si>
  <si>
    <t>BASIS OF PRESENTATION AND SUMMARY OF SIGNIFICANT ACCOUNTING POLICIES</t>
  </si>
  <si>
    <t>Accounting Policies [Abstract]</t>
  </si>
  <si>
    <t>BASIS OF PRESENTATION AND SUMMARY OF SIGNIFICANT ACCOUNTING POLICIES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and six months ended June 30, 2015, are not necessarily indicative of operating results that may be expected during any other interim period of 2015 or the year ending December 31, 2015. During the second quarter of 2015, we revised our business segments in order to better align with our strategic view of the business. Refer to Note 12, "Segment Information," for further information. No changes are needed to historical segment results. The consolidated balance sheet as of December 31, 2014,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4. Unless otherwise noted in this report, any description of "us," "we," or "our," refers to StarTek, Inc. and its subsidiaries. Financial information in this report is presented in U.S. dollars. 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Recent Accounting Pronouncements In May 2014, the Financial Accounting Standards Board ("FASB") issued Accounting Standards Update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April 2015, the FASB issued ASU 2015-03, Interest—Imputation of Interest (Subtopic 835-30) – Simplifying the Presentation of Debt Issuance Costs ("ASU 2015-03") , which requires that debt issuance costs related to a recognized debt liability be presented in the balance sheet as a direct deduction from the carrying amount of that debt liability, consistent with debt discounts. This ASU requires retrospective adoption and is effective for fiscal years beginning after December 15, 2015, and interim periods within those fiscal years. Early adoption is permitted. When adopted, ASU 2015-03 is not expected to have a material impact on our consolidated financial statements.</t>
  </si>
  <si>
    <t>ACQUISITION</t>
  </si>
  <si>
    <t>Business Combinations [Abstract]</t>
  </si>
  <si>
    <t>ACQUISITIONS</t>
  </si>
  <si>
    <t>ACQUISITION On June 1, 2015, we acquired 100% of the membership interests of Accent Marketing Services, L.L.C. ("ACCENT") pursuant to a Membership Interest Purchase Agreement with MDC Corporate (US) Inc. and MDC Acquisition Inc. ACCENT is a business process outsourcing company providing contact center services and customer engagement solutions across six locations in the U.S. and Jamaica. ACCENT’s data-driven approach helps brands maximize their engagement with consumers and enables brands to influence behavior, all while generating a better return on investment across all customer touch points, including phone, online and social media channels. The results of ACCENT's operations have been included in our consolidated financial statements since our acquisition on June 1, 2015. ACCENT's customer engagement agency model and platform complements our Ideal Dialogue practice, significantly enhancing our solution set and commitment to results-driven analytics and customer insights for our clients. Accordingly, we paid a premium for ACCENT, resulting in the recognition of goodwill. The acquisition date fair value of the consideration transferred totaled $18,326, which included $2,326 of working capital adjustments and was funded through borrowings from our secured revolving credit facility. See Note 9, "Debt", for further information. We accounted for the acquisition in accordance with ASC 805 (“ASC 805”) “ Business Combinations ”, whereby the purchase price paid was allocated to the tangible and identifiable intangible assets acquired and liabilities assumed from ACCENT based on their estimated fair values as of the closing date. Certain amounts are provisional and are subject to change, including final working capital adjustments and goodwill. The following summarizes the estimated fair values of the identifiable assets acquired and liabilities assumed as of the acquisition date. These estimates of fair value of identifiable assets acquired and liabilities assumed are preliminary, pending completion of a valuation, and therefore are subject to revisions that may result in adjustment to the values presented below: Amount Cash $ 16,000 Working capital adjustment 2,326 Total allocable purchase price $ 18,326 Accounts receivable 9,864 Fixed assets 3,230 Prepaid expenses and other assets 377 Customer relationships 5,240 Trade name 850 Goodwill 4,565 Accounts payable (5,073 ) Other accrued expenses and current liabilities (727 ) Total preliminary purchase price allocation $ 18,326 The customer relationships and trade name have estimated useful lives of eight and six years, respectively. The goodwill recognized was attributable primarily to the acquired workforce, increased utilization of our global delivery platform and other synergistic benefits. Goodwill of $4,565 was assigned to our Domestic segment. The amount of ACCENT's revenues and net loss since the June 1, 2015 acquisition date, included in our consolidated statements of operations and comprehensive loss for the three and six months ended June 30, 2015 were as follows: From June 1, 2015 Through June 30, 2015 Revenues $ 5,480 Net loss $ (287 ) The following table presents the unaudited pro forma information assuming the acquisition of ACCENT occurred on January 1, 2014. The unaudited pro forma information is not necessarily indicative of the results of operations that would have been achieved if the acquisition and related borrowings had taken place on January 1, 2014: Three Months Ended June 30, Six Months Ended June 30, 2015 2014 2015 2014 Revenues $ 75,037 $ 79,611 $ 154,253 $ 160,508 Net loss $ (4,143 ) $ (4,928 ) $ (9,263 ) $ (8,287 ) Net loss per common share - basic and diluted $ (0.27 ) $ (0.32 ) $ (0.60 ) $ (0.54 ) Weighted average common shares outstanding - basic and diluted 15,523 15,391 15,470 15,384 These amounts have been calculated to reflect the additional amortization and interest expense that would have been incurred assuming the borrowings occurred on January 1, 2014, together with the consequential tax effects. Acquisition-related costs of approximately $ 325 , comprised of transaction and integration costs, are included in selling, general and administrative expenses in our consolidated statements of operations and comprehensive loss for the three and six months ended June 30, 2015.</t>
  </si>
  <si>
    <t>GOODWILL AND INTANGIBLE ASSETS (Notes)</t>
  </si>
  <si>
    <t>Goodwill and Intangible Assets Disclosure [Abstract]</t>
  </si>
  <si>
    <t>GOODWILL AND INTANGIBLE ASSETS</t>
  </si>
  <si>
    <t>GOODWILL AND INTANGIBLE ASSETS Goodwill The goodwill of $ 8,701 is assigned to our Domestic segment. Pursuant to Federal income tax regulations, the goodwill from this acquisition will be deductible for tax purposes. Intangible Assets The following table presents our intangible assets as of June 30, 2015 : Gross Intangibles Accumulated Amortization Net Intangibles Weighted Average Amortization Period (years) Developed technology $ 390 $ 110 $ 280 3.39 Customer relationships 7,550 390 7,160 4.38 Trade names 1,050 51 999 3.44 Noncompete agreement 10 10 — $ 9,000 $ 561 $ 8,439 4.23 Expected future amortization of intangible assets as of June 30, 2015 is as follows: Year Ending December 31, Amount Remainder of 2015 $ 591 2016 1,150 2017 1,140 2018 1,140 2019 1,131 Thereafter 3,287</t>
  </si>
  <si>
    <t>RESTRUCTURING CHARGES</t>
  </si>
  <si>
    <t>Restructuring and Related Activities [Abstract]</t>
  </si>
  <si>
    <t>RESTRUCTURING CHARGES Restructuring Charges The table below summarizes the balance of accrued restructuring costs, which is included in other accrued liabilities in our consolidated balance sheets, and the changes during the six months ended June 30, 2015 : Jonesboro Costa Rica Corporate Total Balance as of December 31, 2014 $ 64 $ 9 $ 32 $ 105 Expense (reversal) (14 ) — 724 710 Payments (36 ) (9 ) (147 ) (192 ) Balance as of June 30, 2015 $ 14 $ — $ 609 $ 623 In February 2014, we announced the closure of our Jonesboro, Arkansas facility, which ceased operations in the second quarter of 2014 when the business transitioned to another facility. We established a restructuring reserve of $ 192 for employee related costs and recognized additional charges of $ 609 when the facility closed. The remaining costs are expected to be paid out through 2015. We also recognized a net gain of $ 256 related to the early termination of our lease. In June 2014, we announced the closure of our Heredia, Costa Rica facility, included in our Latin America segment, which ceased operations in the third quarter of 2014. The restructuring plan was complete in the first quarter of 2015 and we do not expect to incur any additional restructuring liabilities in future periods for this location. In May 2015, we closed our Enid, Oklahoma facility. We expect to incur minimal restructuring charges for employee-related and facility-related costs through 2015. During 2014, we continued to pursue operating efficiencies through streamlining our organizational structure and leveraging our shared services centers in low-cost regions. We eliminated several positions as a result and incurred restructuring charges of $ 279 . During the three months ended June 30, 2015, we incurred additional restructuring costs of $ 720 as a result of our integration of ACCENT. We expect to pay these costs through 2015. During 2014, we moved forward with our initiative to improve our IT platform, including outsourcing our data centers and moving to a hosted solutions model. We recognized $ 3,148 of restructuring charges through June 30, 2015. Additional transition costs will be recognized through 2015 as restructuring charges as incurred in operating income and are expected to be less than $ 100 .</t>
  </si>
  <si>
    <t>NET LOSS PER SHARE</t>
  </si>
  <si>
    <t>Earnings Per Share [Abstract]</t>
  </si>
  <si>
    <t>NET LOSS PER SHARE 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2,513,371 and 2,277,806 for the three and six months ended June 30, 2015 and 2014 , respectively, have been excluded from loss per share because their effect would have been anti-dilutive.</t>
  </si>
  <si>
    <t>PRINCIPAL CLIENTS</t>
  </si>
  <si>
    <t>Risks and Uncertainties [Abstract]</t>
  </si>
  <si>
    <t xml:space="preserve">PRINCIPAL CLIENTS The following table represents revenue concentration of our principal clients: Three Months Ended June 30, Six Months Ended June 30, 2015 2014 2015 2014 Revenue Percentage Revenue Percentage Revenue Percentage Revenue Percentage T-Mobile USA, Inc., a subsidiary of Deutsche Telekom (2) $ 17,033 26.8 % $ 18,785 30.7 % $ 35,123 27.6 % $ 37,424 30.1 % AT&amp;T Services, Inc. and AT&amp;T Mobility, LLC, subsidiaries of AT&amp;T, Inc. (1) $ 8,070 12.7 % $ 13,753 22.5 % $ 18,810 14.8 % $ 29,097 23.4 % Comcast Cable Communications Management, LLC, subsidiary of Comcast Corporation (2) $ 7,930 12.5 % $ 10,777 17.6 % $ 16,809 13.2 % $ 21,737 17.5 % (1) Revenue from this customer is generated through our Domestic and Offshore segments. (2) Revenue from this customer is generated through our Domestic and Offshore segments in 2014 and 2015 and through our Nearshore segment in 2014. We enter into contracts and perform services with our major clients that fall under the scope of master service agreements (MSAs) with statements of work (SOWs) specific to each line of business. These MSAs and SOWs may automatically renew or be extended by mutual agreement and are generally terminable by the customer or us with prior written notice. On July 28, 2011, we entered into a new MSA with T-Mobile effective July 1, 2011, which has an initial term of five years and will automatically renew for additional one -year periods thereafter, but may be terminated by T-Mobile upon 90 days written notice. On January 25, 2013, we entered into a new MSA with AT&amp;T Services, Inc., which expires December 31, 2015 and may be extended upon mutual agreement, but may be terminated by AT&amp;T with written notice. On January 4, 2014, we entered into a new MSA with Comcast, effective June 22, 2013. The new MSA had an initial term of one year and will automatically renew for additional one -year periods unless either party gives notice of cancellation. Neither party gave notice of termination; therefore, the contract has renewed for the year ending June 22, 2016, but Comcast may terminate the agreement upon 90 days written notice. </t>
  </si>
  <si>
    <t>DERIVATIVE INSTRUMENTS</t>
  </si>
  <si>
    <t>Derivative Instruments and Hedging Activities Disclosure [Abstract]</t>
  </si>
  <si>
    <t>DERIVATIVE INSTRUMENTS We use derivatives to partially offset our business exposure to foreign currency exchange risk. We enter into foreign currency exchange contracts to hedge our anticipated operating commitments that are denominated in foreign currencies, including forward contracts. The contracts cover periods commensurate with expected exposure, generally three to twelve months, and are principally unsecured foreign exchange contracts. The market risk exposure is essentially limited to risk related to currency rate movements. The functional currencies in Canada and the Philippines are the Canadian dollar and the Philippine peso, respectively, which are used to pay labor and other operating costs in those countries. We provide funds for these operating costs as our client contracts generate revenues, which are paid in U.S. dollars. 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and six months ended June 30, 2015 and 2014, our cash flow hedges were highly effective and hedge ineffectiveness was not material. The following table shows the notional amount of our foreign exchange cash flow hedging instruments as of June 30, 2015 : Local Currency Notional Amount U.S. Dollar Notional Amount Canadian Dollar 10,230 $ 8,518 Philippine Peso 1,359,450 30,251 $ 38,769 Derivative assets and liabilities associated with our hedging activities are measured at gross fair value as described in Note 8, "Fair Value Measurements", and are reflected as separate line items in our consolidated balance sheets.</t>
  </si>
  <si>
    <t>FAIR VALUE MEASUREMENTS</t>
  </si>
  <si>
    <t>Fair Value Disclosures [Abstract]</t>
  </si>
  <si>
    <t>FAIR VALUE MEASUREMENTS The carrying value of our cash and cash equivalents, accounts receivable, accounts payable and line of credit approximate fair value because of their short-term nature. Derivative Instruments and Hedging Activiti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Restructuring Charges 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 in the consolidated statements of operations and comprehensive income (loss). 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 Fair Value Hierarchy 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 Assets and Liabilities Measured at Fair Value on a Recurring Basis as of June 30, 2015 Level 1 Level 2 Level 3 Total Assets: Foreign exchange contracts $ — $ 43 $ — $ 43 Total fair value of assets measured on a recurring basis $ — $ 43 $ — $ 43 Liabilities: Foreign exchange contracts $ — $ 485 $ — $ 485 Total fair value of liabilities measured on a recurring basis $ — $ 485 $ — $ 485 Assets and Liabilities Measured at Fair Value Level 1 Level 2 Level 3 Total Assets: Foreign exchange contracts $ — $ 48 $ — $ 48 Total fair value of assets measured on a recurring basis $ — $ 48 $ — $ 48 Liabilities: Foreign exchange contracts $ — $ 1,250 $ — $ 1,250 Total fair value of liabilities measured on a recurring basis $ — $ 1,250 $ — $ 1,250 Liabilities Measured at Fair Value on a Non-Recurring Basis as of June 30, 2015 Level 1 Level 2 Level 3 Total Liabilities: Accrued restructuring costs $ — $ — $ 623 $ 623 Total fair value of liabilities measured on a non-recurring basis $ — $ — $ 623 $ 623 Liabilities Measured at Fair Value on a Non-Recurring Basis as of December 31, 2014 Level 1 Level 2 Level 3 Total Liabilities: Accrued restructuring costs $ — $ — $ 105 $ 105 Total fair value of liabilities measured on a non-recurring basis $ — $ — $ 105 $ 105</t>
  </si>
  <si>
    <t>DEBT</t>
  </si>
  <si>
    <t>Debt Disclosure [Abstract]</t>
  </si>
  <si>
    <t>DEBT Secured Revolving Credit Facility On April 29, 2015, we entered into a secured revolving credit facility ("Credit Agreement") with BMO Harris Bank N.A. ("Administrative Agent") and terminated our $ 20,000 secured revolving credit facility with Wells Fargo, which was effective through February 28, 2016. All amounts owed under the Wells Fargo credit facility were repaid with borrowings under the Credit Agreement in the amount of approximately $ 9,300 which included a prepayment fee in the amount of $ 100 to terminate the credit agreement prior to maturity. The Credit Agreement is effective through April 2020 and the amount we may borrow under the agreement is the lesser of the borrowing base calculation and $ 50,000 , and so long as no default has occurred and with the Administrative Agent’s consent, we may increase the maximum availability to $ 70,000 in $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Initially, borrowings under the Credit Agreement bore interest at one, two, three or six-month LIBOR , as selected by us, plus 1.75% to 2.50% , depending on current availability under the Credit Agreement and until January 1, 2016, the interest rate would be the selected LIBOR plus 1.75%. On June 1, 2015, we amended certain definitions in the Credit Agreement adjusting the borrowings to bear interest at one-month LIBOR plus 1.75% to 2.50%, depending on current availability under the Credit Agreement. We will pay letter of credit fees equal to the applicable margin (1.75% to 2.50%) times the daily maximum amount available to be drawn under all letters of credit outstanding and a monthly unused fee at a rate per annum of 0.25% on the aggregate unused commitment under the Credit Agreement. We granted the Administrative Agent a security interest in substantially all of our assets, including all cash and cash equivalents, accounts receivable, general intangibles, owned real property, and equipment and fixtures. In addition, under the Credit Agreement, we are subject to certain standard affirmative and negative covenants, including the following financial covenants: 1) maintaining a maximum consolidated fixed charge coverage ratio of 1.10 to 1.00 if a reporting trigger period commences and 2) limiting non-financed capital expenditures during 2015 to $10,500 and during each fiscal year thereafter during the term to $10,000 . We were in compliance with all such covenants as of June 30, 2015 . We had $ 28,543 of outstanding borrowings on our credit facility at June 30, 2015. Financing Agreement We entered into a financing agreement for the purchase of certain software licenses and related hardware for approximately $ 1,000 , which were delivered and placed into service in April 2014. Monthly payments commenced July 2014. As of June 30, 2015, the current and long-term portion was $ 387 and $ 309 , respectively, and at December 31, 2014, the current and long-term portion was $ 373 and $ 506 , respectively. The amounts are included in other current liabilities and other liabilities on the consolidated balance sheets. Capital Lease Obligations We had long-term obligations under capital leases of $ 8,223 and $ 4,264 as of June 30, 2015 and December 31, 2014, respectively. Long-term obligations under capital leases previously presented for prior periods have been reclassified to conform to the current presentation. The current obligations under capital leases of $ 865 and $ 810 as of June 30, 2015 and December 31, 2014, respectively, are included in other current liabilities on the consolidated balance sheets. The related assets are included in property, plant and equipment in the consolidated balance sheets.</t>
  </si>
  <si>
    <t>SHARE-BASED COMPENSATION</t>
  </si>
  <si>
    <t>Disclosure of Compensation Related Costs, Share-based Payments [Abstract]</t>
  </si>
  <si>
    <t>SHARE-BASED COMPENSATION Our share-based compensation arrangements include grants of stock options, restricted stock awards and deferred stock units under the StarTek, Inc. 2008 Equity Incentive Plan and our Employee Stock Purchase Plan. The compensation expense that has been charged against income for stock option awards and restricted stock for the three and six months ended June 30, 2015 was $417 and $ 913 and for the three and six months ended June 30, 2014 was $ 462 and $ 864 , respectively, and is included in selling, general and administrative expense. As of June 30, 2015 , there was $2,178 of total unrecognized compensation expense related to nonvested stock options, which is expected to be recognized over a weighted-average period of 2.1 years.</t>
  </si>
  <si>
    <t>ACCUMULATED OTHER COMPREHENSIVE LOSS</t>
  </si>
  <si>
    <t>Stockholders' Equity Note [Abstract]</t>
  </si>
  <si>
    <t xml:space="preserve">ACCUMULATED OTHER COMPREHENSIVE LOSS Accumulated other comprehensive loss consisted of the following items: Foreign Currency Translation Adjustment Derivatives Accounted for as Cash Flow Hedges Total Balance at December 31, 2014 $ 1,486 $ (2,311 ) $ (825 ) Foreign currency translation 12 — 12 Reclassification to operations — 1,081 1,081 Unrealized gains (losses) — (323 ) (323 ) Balance at June 30, 2015 $ 1,498 $ (1,553 ) $ (55 ) Reclassifications out of accumulated other comprehensive loss for the three and six months ended June 30, 2015 and 2014 were as follows: Details about Accumulated Other Comprehensive Loss Components Amount Reclassified from Accumulated Other Comprehensive Loss Affected Line Item in the Consolidated Statements of Operations and Comprehensive Loss Three Months Ended June 30, Six Months Ended June 30, 2015 2014 2015 2014 Losses on cash flow hedges Foreign exchange contracts $ 424 $ 669 $ 1,001 $ 1,892 Cost of services Foreign exchange contracts 35 42 $ 80 134 Selling, general and administrative expenses Total reclassifications for the period $ 459 $ 711 $ 1,081 $ 2,026 </t>
  </si>
  <si>
    <t>SEGMENT INFORMATION</t>
  </si>
  <si>
    <t>Segment Reporting [Abstract]</t>
  </si>
  <si>
    <t xml:space="preserve"> SEGMENT INFORMATION We operate our business within three reportable segments, based on the geographic regions in which our services are rendered. Commencing in the second quarter of 2015, the Asia Pacific segment was renamed Offshore, which includes our Philippines operations, and the Latin America segment was renamed Nearshore, which includes our Honduras and Jamaica operations. These revised reportable segments better align with our strategic approach to the markets and customers we serve. As of June 30, 2015, our Domestic segment included the operations of thirteen facilities in the U.S. and one facility in Canada. Our Offshore segment included the operations of four facilities in the Philippines and our Nearshore segment included two facilities in Honduras and one facility in Jamaica. Operations at our facility in Costa Rica, which were included in our Nearshore segment, ceased in August 2014. 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Information about our reportable segments for the three and six months ended June 30, 2015 and 2014 is as follows: For the Three Months Ended June 30, 2015 2014 Revenue: Domestic $ 37,105 $ 30,931 Offshore 18,127 21,035 Nearshore 8,232 9,288 Total $ 63,464 $ 61,254 Gross profit: Domestic $ 2,217 $ 2,641 Offshore 1,810 2,631 Nearshore 1,285 420 Total $ 5,312 $ 5,692 For the Six Months Ended June 30, 2015 2014 Revenue: Domestic $ 72,729 $ 64,238 Offshore 38,458 42,088 Nearshore 15,930 18,137 Total $ 127,117 $ 124,463 Gross profit: Domestic $ 4,623 $ 7,184 Offshore 4,333 6,234 Nearshore 2,473 491 Total $ 11,429 $ 13,909</t>
  </si>
  <si>
    <t>BASIS OF PRESENTATION AND SUMMARY OF SIGNIFICANT ACCOUNTING POLICIES (Policie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 Accounting Pronouncements</t>
  </si>
  <si>
    <t>Recent Accounting Pronouncements In May 2014, the Financial Accounting Standards Board ("FASB") issued Accounting Standards Update ("ASU")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April 2015, the FASB issued ASU 2015-03, Interest—Imputation of Interest (Subtopic 835-30) – Simplifying the Presentation of Debt Issuance Costs ("ASU 2015-03") , which requires that debt issuance costs related to a recognized debt liability be presented in the balance sheet as a direct deduction from the carrying amount of that debt liability, consistent with debt discounts. This ASU requires retrospective adoption and is effective for fiscal years beginning after December 15, 2015, and interim periods within those fiscal years. Early adoption is permitted. When adopted, ASU 2015-03 is not expected to have a material impact on our consolidated financial statements.</t>
  </si>
  <si>
    <t>ACQUISITION (Tables)</t>
  </si>
  <si>
    <t>Revenues and Net Loss of Acquired Entity Since Acquisition Date</t>
  </si>
  <si>
    <t>The amount of ACCENT's revenues and net loss since the June 1, 2015 acquisition date, included in our consolidated statements of operations and comprehensive loss for the three and six months ended June 30, 2015 were as follows: From June 1, 2015 Through June 30, 2015 Revenues $ 5,480 Net loss $ (287 )</t>
  </si>
  <si>
    <t>Schedule of Recognized Identified Assets Acquired and Liabilities Assumed</t>
  </si>
  <si>
    <t>These estimates of fair value of identifiable assets acquired and liabilities assumed are preliminary, pending completion of a valuation, and therefore are subject to revisions that may result in adjustment to the values presented below: Amount Cash $ 16,000 Working capital adjustment 2,326 Total allocable purchase price $ 18,326 Accounts receivable 9,864 Fixed assets 3,230 Prepaid expenses and other assets 377 Customer relationships 5,240 Trade name 850 Goodwill 4,565 Accounts payable (5,073 ) Other accrued expenses and current liabilities (727 ) Total preliminary purchase price allocation $ 18,326</t>
  </si>
  <si>
    <t>Business Acquisition, Pro Forma Information</t>
  </si>
  <si>
    <t>The unaudited pro forma information is not necessarily indicative of the results of operations that would have been achieved if the acquisition and related borrowings had taken place on January 1, 2014: Three Months Ended June 30, Six Months Ended June 30, 2015 2014 2015 2014 Revenues $ 75,037 $ 79,611 $ 154,253 $ 160,508 Net loss $ (4,143 ) $ (4,928 ) $ (9,263 ) $ (8,287 ) Net loss per common share - basic and diluted $ (0.27 ) $ (0.32 ) $ (0.60 ) $ (0.54 ) Weighted average common shares outstanding - basic and diluted 15,523 15,391 15,470 15,384</t>
  </si>
  <si>
    <t>GOODWILL AND INTANGIBLE ASSETS (Tables)</t>
  </si>
  <si>
    <t>Schedule of Finite-Lived Intangible Assets</t>
  </si>
  <si>
    <t>The following table presents our intangible assets as of June 30, 2015 : Gross Intangibles Accumulated Amortization Net Intangibles Weighted Average Amortization Period (years) Developed technology $ 390 $ 110 $ 280 3.39 Customer relationships 7,550 390 7,160 4.38 Trade names 1,050 51 999 3.44 Noncompete agreement 10 10 — $ 9,000 $ 561 $ 8,439 4.23</t>
  </si>
  <si>
    <t>Schedule of Finite-Lived Intangible Assets, Future Amortization Expense</t>
  </si>
  <si>
    <t>Expected future amortization of intangible assets as of June 30, 2015 is as follows: Year Ending December 31, Amount Remainder of 2015 $ 591 2016 1,150 2017 1,140 2018 1,140 2019 1,131 Thereafter 3,287</t>
  </si>
  <si>
    <t>RESTRUCTURING CHARGES (Tables)</t>
  </si>
  <si>
    <t>Schedule of Restructuring and Related Costs</t>
  </si>
  <si>
    <t>The table below summarizes the balance of accrued restructuring costs, which is included in other accrued liabilities in our consolidated balance sheets, and the changes during the six months ended June 30, 2015 : Jonesboro Costa Rica Corporate Total Balance as of December 31, 2014 $ 64 $ 9 $ 32 $ 105 Expense (reversal) (14 ) — 724 710 Payments (36 ) (9 ) (147 ) (192 ) Balance as of June 30, 2015 $ 14 $ — $ 609 $ 623</t>
  </si>
  <si>
    <t>PRINCIPAL CLIENTS (Tables)</t>
  </si>
  <si>
    <t>Schedule of Revenue by Major Customers</t>
  </si>
  <si>
    <t>The following table represents revenue concentration of our principal clients: Three Months Ended June 30, Six Months Ended June 30, 2015 2014 2015 2014 Revenue Percentage Revenue Percentage Revenue Percentage Revenue Percentage T-Mobile USA, Inc., a subsidiary of Deutsche Telekom (2) $ 17,033 26.8 % $ 18,785 30.7 % $ 35,123 27.6 % $ 37,424 30.1 % AT&amp;T Services, Inc. and AT&amp;T Mobility, LLC, subsidiaries of AT&amp;T, Inc. (1) $ 8,070 12.7 % $ 13,753 22.5 % $ 18,810 14.8 % $ 29,097 23.4 % Comcast Cable Communications Management, LLC, subsidiary of Comcast Corporation (2) $ 7,930 12.5 % $ 10,777 17.6 % $ 16,809 13.2 % $ 21,737 17.5 % (1) Revenue from this customer is generated through our Domestic and Offshore segments. (2) Revenue from this customer is generated through our Domestic and Offshore segments in 2014 and 2015 and through our Nearshore segment in 2014.</t>
  </si>
  <si>
    <t>DERIVATIVE INSTRUMENTS (Tables)</t>
  </si>
  <si>
    <t>Schedule of Notional Amounts of Outstanding Derivative Positions</t>
  </si>
  <si>
    <t>The following table shows the notional amount of our foreign exchange cash flow hedging instruments as of June 30, 2015 : Local Currency Notional Amount U.S. Dollar Notional Amount Canadian Dollar 10,230 $ 8,518 Philippine Peso 1,359,450 30,251 $ 38,769</t>
  </si>
  <si>
    <t>FAIR VALUE MEASUREMENTS (Tables)</t>
  </si>
  <si>
    <t>Fair Value Measurements, Recurring and Nonrecurring</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 Assets and Liabilities Measured at Fair Value on a Recurring Basis as of June 30, 2015 Level 1 Level 2 Level 3 Total Assets: Foreign exchange contracts $ — $ 43 $ — $ 43 Total fair value of assets measured on a recurring basis $ — $ 43 $ — $ 43 Liabilities: Foreign exchange contracts $ — $ 485 $ — $ 485 Total fair value of liabilities measured on a recurring basis $ — $ 485 $ — $ 485 Assets and Liabilities Measured at Fair Value Level 1 Level 2 Level 3 Total Assets: Foreign exchange contracts $ — $ 48 $ — $ 48 Total fair value of assets measured on a recurring basis $ — $ 48 $ — $ 48 Liabilities: Foreign exchange contracts $ — $ 1,250 $ — $ 1,250 Total fair value of liabilities measured on a recurring basis $ — $ 1,250 $ — $ 1,250 Liabilities Measured at Fair Value on a Non-Recurring Basis as of June 30, 2015 Level 1 Level 2 Level 3 Total Liabilities: Accrued restructuring costs $ — $ — $ 623 $ 623 Total fair value of liabilities measured on a non-recurring basis $ — $ — $ 623 $ 623 Liabilities Measured at Fair Value on a Non-Recurring Basis as of December 31, 2014 Level 1 Level 2 Level 3 Total Liabilities: Accrued restructuring costs $ — $ — $ 105 $ 105 Total fair value of liabilities measured on a non-recurring basis $ — $ — $ 105 $ 105</t>
  </si>
  <si>
    <t>ACCUMULATED OTHER COMPREHENSIVE LOSS (Tables)</t>
  </si>
  <si>
    <t>Schedule of Comprehensive Income (Loss)</t>
  </si>
  <si>
    <t>Accumulated other comprehensive loss consisted of the following items: Foreign Currency Translation Adjustment Derivatives Accounted for as Cash Flow Hedges Total Balance at December 31, 2014 $ 1,486 $ (2,311 ) $ (825 ) Foreign currency translation 12 — 12 Reclassification to operations — 1,081 1,081 Unrealized gains (losses) — (323 ) (323 ) Balance at June 30, 2015 $ 1,498 $ (1,553 ) $ (55 )</t>
  </si>
  <si>
    <t>Reclassification out of Accumulated Other Comprehensive Loss</t>
  </si>
  <si>
    <t xml:space="preserve">Reclassifications out of accumulated other comprehensive loss for the three and six months ended June 30, 2015 and 2014 were as follows: Details about Accumulated Other Comprehensive Loss Components Amount Reclassified from Accumulated Other Comprehensive Loss Affected Line Item in the Consolidated Statements of Operations and Comprehensive Loss Three Months Ended June 30, Six Months Ended June 30, 2015 2014 2015 2014 Losses on cash flow hedges Foreign exchange contracts $ 424 $ 669 $ 1,001 $ 1,892 Cost of services Foreign exchange contracts 35 42 $ 80 134 Selling, general and administrative expenses Total reclassifications for the period $ 459 $ 711 $ 1,081 $ 2,026 </t>
  </si>
  <si>
    <t>SEGMENT INFORMATION (Tables)</t>
  </si>
  <si>
    <t>Schedule of Segment Reporting Information, by Segment</t>
  </si>
  <si>
    <t>Information about our reportable segments for the three and six months ended June 30, 2015 and 2014 is as follows: For the Three Months Ended June 30, 2015 2014 Revenue: Domestic $ 37,105 $ 30,931 Offshore 18,127 21,035 Nearshore 8,232 9,288 Total $ 63,464 $ 61,254 Gross profit: Domestic $ 2,217 $ 2,641 Offshore 1,810 2,631 Nearshore 1,285 420 Total $ 5,312 $ 5,692 For the Six Months Ended June 30, 2015 2014 Revenue: Domestic $ 72,729 $ 64,238 Offshore 38,458 42,088 Nearshore 15,930 18,137 Total $ 127,117 $ 124,463 Gross profit: Domestic $ 4,623 $ 7,184 Offshore 4,333 6,234 Nearshore 2,473 491 Total $ 11,429 $ 13,909</t>
  </si>
  <si>
    <t>ACQUISITION (Details) $ in Thousands</t>
  </si>
  <si>
    <t>Jun. 02, 2015USD ($)facility</t>
  </si>
  <si>
    <t>Jun. 30, 2015USD ($)</t>
  </si>
  <si>
    <t>Jun. 30, 2014USD ($)</t>
  </si>
  <si>
    <t>Jun. 01, 2015USD ($)</t>
  </si>
  <si>
    <t>Dec. 31, 2014USD ($)</t>
  </si>
  <si>
    <t>Business Acquisition [Line Items]</t>
  </si>
  <si>
    <t>Business Combination, Payments to Acquire Business</t>
  </si>
  <si>
    <t>Business Combination, Acquisition Related Costs</t>
  </si>
  <si>
    <t>Accent Marketing Services, L.L.C. [Member]</t>
  </si>
  <si>
    <t>Business acquisition, percentage of voting interests acquired</t>
  </si>
  <si>
    <t>100.00%</t>
  </si>
  <si>
    <t>Number of facilities acquired | facility</t>
  </si>
  <si>
    <t>Business Combination, Consideration Transferred, Working Capital Adjustments</t>
  </si>
  <si>
    <t>Business Combination, Consideration Transferred, Total</t>
  </si>
  <si>
    <t>Business Combination, Recognized Identifiable Assets Acquired and Liabilities Assumed, Current Assets, Accounts Receivables</t>
  </si>
  <si>
    <t>Business Combination, Recognized Identifiable Assets Acquired and Liabilities Assumed, Fixed Assets</t>
  </si>
  <si>
    <t>Business Combination, Recognized Identifiable Assets Acquired and Liabilities Assumed, Current Assets, Prepaid Expenses and Other Assets</t>
  </si>
  <si>
    <t>Business Combination, Recognized Identifiable Assets Acquired and Liabilities Assumed, Current Liabilities, Accounts Payable</t>
  </si>
  <si>
    <t>Business Combination, Recognized Identifiable Assets Acquired and Liabilities Assumed, Current Liabilities, Other Accrued Expenses and Current Liabilities</t>
  </si>
  <si>
    <t>Business Combination, Pro Forma Information, Revenue of Acquiree since Acquisition Date, Actual</t>
  </si>
  <si>
    <t>Business Combination, Pro Forma Information, Loss of Acquiree since Acquisition Date, Actual</t>
  </si>
  <si>
    <t>Customer relationships</t>
  </si>
  <si>
    <t>Business Combination, Recognized Identifiable Assets Acquired and Liabilities Assumed, Intangible Assets, Other than Goodwill</t>
  </si>
  <si>
    <t>Customer relationships | Accent Marketing Services, L.L.C. [Member]</t>
  </si>
  <si>
    <t>Intangible assets, useful life</t>
  </si>
  <si>
    <t>8 years</t>
  </si>
  <si>
    <t>Trade name</t>
  </si>
  <si>
    <t>Trade name | Accent Marketing Services, L.L.C. [Member]</t>
  </si>
  <si>
    <t>6 years</t>
  </si>
  <si>
    <t>ACQUISITION Pro Forma Information (Details) - USD ($) $ / shares in Units, shares in Thousands, $ in Thousands</t>
  </si>
  <si>
    <t>Business Acquisition, Pro Forma Revenues</t>
  </si>
  <si>
    <t>Business Acquisition, Pro Forma Net loss</t>
  </si>
  <si>
    <t>Business Acquisition, Pro Forma Net Loss Per Share, Basic and Diluted</t>
  </si>
  <si>
    <t>Business Acquisition, Pro Forma Weighted Average Shares Outstanding, Basic and Diluted</t>
  </si>
  <si>
    <t>GOODWILL AND INTANGIBLE ASSETS (Details) - USD ($) $ in Thousands</t>
  </si>
  <si>
    <t>Finite-Lived Intangible Assets [Line Items]</t>
  </si>
  <si>
    <t>Gross Intangibles</t>
  </si>
  <si>
    <t>Accumulated Amortization</t>
  </si>
  <si>
    <t>Net Intangibles</t>
  </si>
  <si>
    <t>Weighted Average Amortization Period (years)</t>
  </si>
  <si>
    <t>4 years 2 months 23 days</t>
  </si>
  <si>
    <t>Remainder of 2015</t>
  </si>
  <si>
    <t>Thereafter</t>
  </si>
  <si>
    <t>Developed technology</t>
  </si>
  <si>
    <t>3 years 4 months 21 days</t>
  </si>
  <si>
    <t>4 years 4 months 17 days</t>
  </si>
  <si>
    <t>Trade names</t>
  </si>
  <si>
    <t>3 years 5 months 9 days</t>
  </si>
  <si>
    <t>Noncompete agreement</t>
  </si>
  <si>
    <t>RESTRUCTURING CHARGES (Textuals) (Details) - USD ($) $ in Thousands</t>
  </si>
  <si>
    <t>12 Months Ended</t>
  </si>
  <si>
    <t>Restructuring Cost and Reserve [Line Items]</t>
  </si>
  <si>
    <t>Expense</t>
  </si>
  <si>
    <t>Domestic | Jonesboro</t>
  </si>
  <si>
    <t>Gain on early termination of lease</t>
  </si>
  <si>
    <t>Domestic | Jonesboro | Employee-Related Costs</t>
  </si>
  <si>
    <t>Domestic | Jonesboro | Facility Closing Costs</t>
  </si>
  <si>
    <t>Domestic | Corporate | Employee-Related Costs</t>
  </si>
  <si>
    <t>Domestic | Corporate | Other Restructuring</t>
  </si>
  <si>
    <t>Restructuring, expected cost</t>
  </si>
  <si>
    <t>Nearshore | Costa Rica</t>
  </si>
  <si>
    <t>RESTRUCTURING CHARGES (Summary of Activity, Restructuring Plans) (Details) - USD ($) $ in Thousands</t>
  </si>
  <si>
    <t>Restructuring Reserve [Roll Forward]</t>
  </si>
  <si>
    <t>Balance as of December 31, 2014</t>
  </si>
  <si>
    <t>Payments</t>
  </si>
  <si>
    <t>Balance as of June 30, 2015</t>
  </si>
  <si>
    <t>Domestic | Facility Closing Costs | Jonesboro</t>
  </si>
  <si>
    <t>Domestic | Employee-Related Costs | Jonesboro</t>
  </si>
  <si>
    <t>Domestic | Employee-Related Costs | Corporate</t>
  </si>
  <si>
    <t>NET LOSS PER SHARE (Details) - shares</t>
  </si>
  <si>
    <t>Anti-dilutive securities excluded from computation of earnings per share (in shares)</t>
  </si>
  <si>
    <t>PRINCIPAL CLIENTS (Details) - USD ($) $ in Thousands</t>
  </si>
  <si>
    <t>Jan. 04, 2014</t>
  </si>
  <si>
    <t>Jul. 28, 2011</t>
  </si>
  <si>
    <t>T-Mobile USA, Inc., a subsidiary of Deutsche Telekom</t>
  </si>
  <si>
    <t>Revenue, Major Customers [Line Items]</t>
  </si>
  <si>
    <t>Revenue concentration, percentage</t>
  </si>
  <si>
    <t>26.80%</t>
  </si>
  <si>
    <t>30.70%</t>
  </si>
  <si>
    <t>27.60%</t>
  </si>
  <si>
    <t>30.10%</t>
  </si>
  <si>
    <t>Initial term of the master service agreement</t>
  </si>
  <si>
    <t>5 years</t>
  </si>
  <si>
    <t>Master services agreement, renewal term</t>
  </si>
  <si>
    <t>1 year</t>
  </si>
  <si>
    <t>Notice of termination option of the initial term</t>
  </si>
  <si>
    <t>90 days</t>
  </si>
  <si>
    <t>AT&amp;T Services, Inc. and AT&amp;T Mobility, LLC, subsidiaries of AT&amp;T Inc.</t>
  </si>
  <si>
    <t>[1]</t>
  </si>
  <si>
    <t>12.70%</t>
  </si>
  <si>
    <t>22.50%</t>
  </si>
  <si>
    <t>14.80%</t>
  </si>
  <si>
    <t>23.40%</t>
  </si>
  <si>
    <t>Comcast Cable Communications Management LLC, subsidiary of Comcast Corporation</t>
  </si>
  <si>
    <t>[2]</t>
  </si>
  <si>
    <t>12.50%</t>
  </si>
  <si>
    <t>17.60%</t>
  </si>
  <si>
    <t>13.20%</t>
  </si>
  <si>
    <t>17.50%</t>
  </si>
  <si>
    <t>Revenue from this customer is generated through our Domestic and Offshore segments.</t>
  </si>
  <si>
    <t>Revenue from this customer is generated through our Domestic and Offshore segments in 2014 and 2015 and through our Nearshore segment in 2014.</t>
  </si>
  <si>
    <t>DERIVATIVE INSTRUMENTS (Details) - Jun. 30, 2015 - Foreign exchange contracts PHP in Thousands, CAD in Thousands, $ in Thousands</t>
  </si>
  <si>
    <t>USD ($)</t>
  </si>
  <si>
    <t>PHP</t>
  </si>
  <si>
    <t>CAD</t>
  </si>
  <si>
    <t>Derivative [Line Items]</t>
  </si>
  <si>
    <t>Derivatives, notional amount</t>
  </si>
  <si>
    <t>Minimum</t>
  </si>
  <si>
    <t>Derivatives, contract period</t>
  </si>
  <si>
    <t>3 months</t>
  </si>
  <si>
    <t>Maximum</t>
  </si>
  <si>
    <t>12 months</t>
  </si>
  <si>
    <t>Canadian Dollar</t>
  </si>
  <si>
    <t>Philippine Peso</t>
  </si>
  <si>
    <t>FAIR VALUE MEASUREMENTS (Recurring and Nonrecurring) (Details) - USD ($) $ in Thousands</t>
  </si>
  <si>
    <t>Recurring</t>
  </si>
  <si>
    <t>Assets and Liabilities at Fair Value Measured on Recurring Basis</t>
  </si>
  <si>
    <t>Assets, Foreign exchange contracts</t>
  </si>
  <si>
    <t>Total fair value of assets measured on a recurring basis</t>
  </si>
  <si>
    <t>Nonrecurring</t>
  </si>
  <si>
    <t>Assets and Liabilities at Fair Value on a Nonrecurring Basis</t>
  </si>
  <si>
    <t>Accrued restructuring costs</t>
  </si>
  <si>
    <t>Total fair value of liabilities measured on a non-recurring basis</t>
  </si>
  <si>
    <t>Level 2 | Recurring</t>
  </si>
  <si>
    <t>Level 3 | Nonrecurring</t>
  </si>
  <si>
    <t>Foreign exchange contracts | Recurring</t>
  </si>
  <si>
    <t>Liabilities, Foreign exchange contracts</t>
  </si>
  <si>
    <t>Total fair value of liabilities measured on a recurring basis</t>
  </si>
  <si>
    <t>Foreign exchange contracts | Level 2 | Recurring</t>
  </si>
  <si>
    <t>DEBT (Details) - USD ($) $ in Thousands</t>
  </si>
  <si>
    <t>Jun. 02, 2015</t>
  </si>
  <si>
    <t>Apr. 30, 2015</t>
  </si>
  <si>
    <t>Apr. 29, 2015</t>
  </si>
  <si>
    <t>Line of Credit Facility [Line Items]</t>
  </si>
  <si>
    <t>Long-term Debt, Current and Noncurrent [Abstract]</t>
  </si>
  <si>
    <t>Long-term debt</t>
  </si>
  <si>
    <t>Long-term debt, current portion</t>
  </si>
  <si>
    <t>Long-term debt, net of current portion</t>
  </si>
  <si>
    <t>Wells Fargo Bank | Revolving Credit Facility</t>
  </si>
  <si>
    <t>Line of credit facility, maximum borrowing capacity</t>
  </si>
  <si>
    <t>Early termination fee</t>
  </si>
  <si>
    <t>BMO Harris Bank | Revolving Credit Facility</t>
  </si>
  <si>
    <t>Line of credit facility, current borrowing capacity</t>
  </si>
  <si>
    <t>Increments for additional borrowing</t>
  </si>
  <si>
    <t>Letters of credit, maximum allowed</t>
  </si>
  <si>
    <t>Borrowing base, as percentage of eligible accounts receivables less reserves</t>
  </si>
  <si>
    <t>85.00%</t>
  </si>
  <si>
    <t>Description of variable rate basis</t>
  </si>
  <si>
    <t>one-month LIBOR</t>
  </si>
  <si>
    <t>one, two, three or six-month LIBOR</t>
  </si>
  <si>
    <t>Monthly unused fee, rate per annum</t>
  </si>
  <si>
    <t>0.25%</t>
  </si>
  <si>
    <t>Fixed charge coverage ratio</t>
  </si>
  <si>
    <t>Maximum limit for non-financed capital expenditures during 2015</t>
  </si>
  <si>
    <t>Maximum limit for non-financed capital expenditures after 2015</t>
  </si>
  <si>
    <t>Minimum | BMO Harris Bank | Revolving Credit Facility</t>
  </si>
  <si>
    <t>Basis spread on variable rate</t>
  </si>
  <si>
    <t>1.75%</t>
  </si>
  <si>
    <t>Maximum | BMO Harris Bank | Revolving Credit Facility</t>
  </si>
  <si>
    <t>2.50%</t>
  </si>
  <si>
    <t>DEBT Capital Leases (Details) - USD ($) $ in Thousands</t>
  </si>
  <si>
    <t>Current obligations under capital leases</t>
  </si>
  <si>
    <t>SHARE-BASED COMPENSATION (Textuals (Details) - USD ($) $ in Thousands</t>
  </si>
  <si>
    <t>Stock Awards Activity [Line Items]</t>
  </si>
  <si>
    <t>Total compensation cost</t>
  </si>
  <si>
    <t>Stock Options</t>
  </si>
  <si>
    <t>Total unrecognized compensation cost</t>
  </si>
  <si>
    <t>Weighted-average period that cost is expected to be recognized</t>
  </si>
  <si>
    <t>2 years 1 month 2 days</t>
  </si>
  <si>
    <t>ACCUMULATED OTHER COMPREHENSIVE LOSS (Details) $ in Thousands</t>
  </si>
  <si>
    <t>Accumulated Other Comprehensive Loss [Roll Forward]</t>
  </si>
  <si>
    <t>Foreign Currency Translation Adjustment - Beginning balance</t>
  </si>
  <si>
    <t>Derivatives Accounted for as Cash Flow Hedges - Beginning balance</t>
  </si>
  <si>
    <t>Total - Beginning balance</t>
  </si>
  <si>
    <t>Foreign currency translation</t>
  </si>
  <si>
    <t>Reclassification to operations, derivatives</t>
  </si>
  <si>
    <t>Unrealized gains (losses)</t>
  </si>
  <si>
    <t>Foreign Currency Translation Adjustment - Ending balance</t>
  </si>
  <si>
    <t>Derivatives Accounted for as Cash Flow Hedges - Ending balance</t>
  </si>
  <si>
    <t>Total - Ending balance</t>
  </si>
  <si>
    <t>ACCUMULATED OTHER COMPREHENSIVE LOSS Reclassification (Details) - USD ($) $ in Thousands</t>
  </si>
  <si>
    <t>Reclassification Adjustment out of Accumulated Other Comprehensive Income [Line Items]</t>
  </si>
  <si>
    <t>Reclassification to operations</t>
  </si>
  <si>
    <t>Accumulated Net Gain (Loss) from Designated or Qualifying Cash Flow Hedges | Foreign exchange contracts | Amount Reclassified from Accumulated Other Comprehensive Income</t>
  </si>
  <si>
    <t>SEGMENT INFORMATION (Textual) (Details) - 6 months ended Jun. 30, 2015</t>
  </si>
  <si>
    <t>facilitysegment</t>
  </si>
  <si>
    <t>Segment Reporting Information [Line Items]</t>
  </si>
  <si>
    <t>Number of reportable segments | segment</t>
  </si>
  <si>
    <t>U.S.</t>
  </si>
  <si>
    <t>Number of operating facilities</t>
  </si>
  <si>
    <t>Canada</t>
  </si>
  <si>
    <t>Philippines</t>
  </si>
  <si>
    <t>Honduras</t>
  </si>
  <si>
    <t>Jamaica</t>
  </si>
  <si>
    <t>SEGMENT INFORMATION (Segment Reporting) (Details) - USD ($) $ in Thousands</t>
  </si>
  <si>
    <t>Reportable Geographical Components [Member] | Domestic</t>
  </si>
  <si>
    <t>Reportable Geographical Components [Member] | Offshore</t>
  </si>
  <si>
    <t>Reportable Geographical Components [Member] | Nearshore</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PHP &quot;#,##0_);_(&quot;PHP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3102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5568325</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26</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68</v>
      </c>
      <c t="s" r="B1" s="2">
        <v>1</v>
      </c>
    </row>
    <row r="2" spans="1:2">
      <c t="s" r="B2" s="2">
        <v>2</v>
      </c>
    </row>
    <row r="3" spans="1:2">
      <c t="s" r="A3" s="3">
        <v>129</v>
      </c>
    </row>
    <row r="4" spans="1:2">
      <c t="s" r="A4" s="4">
        <v>169</v>
      </c>
      <c t="s" r="B4" s="4">
        <v>170</v>
      </c>
    </row>
    <row r="5" spans="1:2">
      <c t="s" r="A5" s="4">
        <v>171</v>
      </c>
      <c t="s" r="B5" s="4">
        <v>172</v>
      </c>
    </row>
    <row r="6" spans="1:2">
      <c t="s" r="A6" s="4">
        <v>173</v>
      </c>
      <c t="s" r="B6"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4">
        <v>30</v>
      </c>
      <c t="n" r="B3" s="7">
        <v>63464</v>
      </c>
      <c t="n" r="C3" s="7">
        <v>61254</v>
      </c>
      <c t="n" r="D3" s="7">
        <v>127117</v>
      </c>
      <c t="n" r="E3" s="7">
        <v>124463</v>
      </c>
    </row>
    <row r="4" spans="1:5">
      <c t="s" r="A4" s="4">
        <v>31</v>
      </c>
      <c t="n" r="B4" s="5">
        <v>58152</v>
      </c>
      <c t="n" r="C4" s="5">
        <v>55562</v>
      </c>
      <c t="n" r="D4" s="5">
        <v>115688</v>
      </c>
      <c t="n" r="E4" s="5">
        <v>110554</v>
      </c>
    </row>
    <row r="5" spans="1:5">
      <c t="s" r="A5" s="4">
        <v>32</v>
      </c>
      <c t="n" r="B5" s="5">
        <v>5312</v>
      </c>
      <c t="n" r="C5" s="5">
        <v>5692</v>
      </c>
      <c t="n" r="D5" s="5">
        <v>11429</v>
      </c>
      <c t="n" r="E5" s="5">
        <v>13909</v>
      </c>
    </row>
    <row r="6" spans="1:5">
      <c t="s" r="A6" s="4">
        <v>33</v>
      </c>
      <c t="n" r="B6" s="5">
        <v>8582</v>
      </c>
      <c t="n" r="C6" s="5">
        <v>7301</v>
      </c>
      <c t="n" r="D6" s="5">
        <v>16643</v>
      </c>
      <c t="n" r="E6" s="5">
        <v>15549</v>
      </c>
    </row>
    <row r="7" spans="1:5">
      <c t="s" r="A7" s="4">
        <v>34</v>
      </c>
      <c t="n" r="B7" s="5">
        <v>1536</v>
      </c>
      <c t="n" r="C7" s="5">
        <v>2051</v>
      </c>
      <c t="n" r="D7" s="5">
        <v>2343</v>
      </c>
      <c t="n" r="E7" s="5">
        <v>2242</v>
      </c>
    </row>
    <row r="8" spans="1:5">
      <c t="s" r="A8" s="4">
        <v>35</v>
      </c>
      <c t="n" r="B8" s="5">
        <v>-4806</v>
      </c>
      <c t="n" r="C8" s="5">
        <v>-3660</v>
      </c>
      <c t="n" r="D8" s="5">
        <v>-7557</v>
      </c>
      <c t="n" r="E8" s="5">
        <v>-3882</v>
      </c>
    </row>
    <row r="9" spans="1:5">
      <c t="s" r="A9" s="4">
        <v>36</v>
      </c>
      <c t="n" r="B9" s="5">
        <v>-100</v>
      </c>
      <c t="n" r="C9" s="5">
        <v>-17</v>
      </c>
      <c t="n" r="D9" s="5">
        <v>-337</v>
      </c>
      <c t="n" r="E9" s="5">
        <v>-145</v>
      </c>
    </row>
    <row r="10" spans="1:5">
      <c t="s" r="A10" s="4">
        <v>37</v>
      </c>
      <c t="n" r="B10" s="5">
        <v>-4906</v>
      </c>
      <c t="n" r="C10" s="5">
        <v>-3677</v>
      </c>
      <c t="n" r="D10" s="5">
        <v>-7894</v>
      </c>
      <c t="n" r="E10" s="5">
        <v>-4027</v>
      </c>
    </row>
    <row r="11" spans="1:5">
      <c t="s" r="A11" s="4">
        <v>38</v>
      </c>
      <c t="n" r="B11" s="5">
        <v>163</v>
      </c>
      <c t="n" r="C11" s="5">
        <v>-396</v>
      </c>
      <c t="n" r="D11" s="5">
        <v>350</v>
      </c>
      <c t="n" r="E11" s="5">
        <v>-246</v>
      </c>
    </row>
    <row r="12" spans="1:5">
      <c t="s" r="A12" s="4">
        <v>39</v>
      </c>
      <c t="n" r="B12" s="5">
        <v>-5069</v>
      </c>
      <c t="n" r="C12" s="5">
        <v>-3281</v>
      </c>
      <c t="n" r="D12" s="5">
        <v>-8244</v>
      </c>
      <c t="n" r="E12" s="5">
        <v>-3781</v>
      </c>
    </row>
    <row r="13" spans="1:5">
      <c t="s" r="A13" s="3">
        <v>40</v>
      </c>
    </row>
    <row r="14" spans="1:5">
      <c t="s" r="A14" s="4">
        <v>41</v>
      </c>
      <c t="n" r="B14" s="5">
        <v>79</v>
      </c>
      <c t="n" r="C14" s="5">
        <v>37</v>
      </c>
      <c t="n" r="D14" s="5">
        <v>12</v>
      </c>
      <c t="n" r="E14" s="5">
        <v>-75</v>
      </c>
    </row>
    <row r="15" spans="1:5">
      <c t="s" r="A15" s="4">
        <v>42</v>
      </c>
      <c t="n" r="B15" s="5">
        <v>750</v>
      </c>
      <c t="n" r="C15" s="5">
        <v>776</v>
      </c>
      <c t="n" r="D15" s="5">
        <v>758</v>
      </c>
      <c t="n" r="E15" s="5">
        <v>1132</v>
      </c>
    </row>
    <row r="16" spans="1:5">
      <c t="s" r="A16" s="4">
        <v>43</v>
      </c>
      <c t="n" r="B16" s="7">
        <v>-4240</v>
      </c>
      <c t="n" r="C16" s="7">
        <v>-2468</v>
      </c>
      <c t="n" r="D16" s="7">
        <v>-7474</v>
      </c>
      <c t="n" r="E16" s="7">
        <v>-2724</v>
      </c>
    </row>
    <row r="17" spans="1:5">
      <c t="s" r="A17" s="4">
        <v>44</v>
      </c>
      <c t="n" r="B17" s="8">
        <v>-0.33</v>
      </c>
      <c t="n" r="C17" s="8">
        <v>-0.21</v>
      </c>
      <c t="n" r="D17" s="8">
        <v>-0.53</v>
      </c>
      <c t="n" r="E17" s="8">
        <v>-0.25</v>
      </c>
    </row>
    <row r="18" spans="1:5">
      <c t="s" r="A18" s="4">
        <v>45</v>
      </c>
      <c t="n" r="B18" s="5">
        <v>15523</v>
      </c>
      <c t="n" r="C18" s="5">
        <v>15391</v>
      </c>
      <c t="n" r="D18" s="5">
        <v>15470</v>
      </c>
      <c t="n" r="E18" s="5">
        <v>15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75</v>
      </c>
      <c t="s" r="B1" s="2">
        <v>1</v>
      </c>
    </row>
    <row r="2" spans="1:2">
      <c t="s" r="B2" s="2">
        <v>2</v>
      </c>
    </row>
    <row r="3" spans="1:2">
      <c t="s" r="A3" s="3">
        <v>133</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0</v>
      </c>
      <c t="s" r="B1" s="2">
        <v>1</v>
      </c>
    </row>
    <row r="2" spans="1:2">
      <c t="s" r="B2" s="2">
        <v>2</v>
      </c>
    </row>
    <row r="3" spans="1:2">
      <c t="s" r="A3" s="3">
        <v>137</v>
      </c>
    </row>
    <row r="4" spans="1:2">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3</v>
      </c>
      <c t="s" r="B1" s="2">
        <v>1</v>
      </c>
    </row>
    <row r="2" spans="1:2">
      <c t="s" r="B2" s="2">
        <v>2</v>
      </c>
    </row>
    <row r="3" spans="1:2">
      <c t="s" r="A3" s="3">
        <v>143</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46</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49</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92</v>
      </c>
      <c t="s" r="B1" s="2">
        <v>1</v>
      </c>
    </row>
    <row r="2" spans="1:2">
      <c t="s" r="B2" s="2">
        <v>2</v>
      </c>
    </row>
    <row r="3" spans="1:2">
      <c t="s" r="A3" s="3">
        <v>158</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61</v>
      </c>
    </row>
    <row r="4" spans="1:2">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t="s" r="A1" s="1">
        <v>200</v>
      </c>
      <c t="s" r="B1" s="2">
        <v>201</v>
      </c>
      <c t="s" r="C1" s="2">
        <v>202</v>
      </c>
      <c t="s" r="D1" s="2">
        <v>202</v>
      </c>
      <c t="s" r="E1" s="2">
        <v>202</v>
      </c>
      <c t="s" r="F1" s="2">
        <v>203</v>
      </c>
      <c t="s" r="G1" s="2">
        <v>204</v>
      </c>
      <c t="s" r="H1" s="2">
        <v>205</v>
      </c>
    </row>
    <row r="2" spans="1:8">
      <c t="s" r="A2" s="3">
        <v>206</v>
      </c>
    </row>
    <row r="3" spans="1:8">
      <c t="s" r="A3" s="4">
        <v>207</v>
      </c>
      <c t="n" r="E3" s="7">
        <v>-434</v>
      </c>
      <c t="n" r="F3" s="7">
        <v>-400</v>
      </c>
    </row>
    <row r="4" spans="1:8">
      <c t="s" r="A4" s="4">
        <v>58</v>
      </c>
      <c t="n" r="C4" s="7">
        <v>8701</v>
      </c>
      <c t="n" r="D4" s="7">
        <v>8701</v>
      </c>
      <c t="n" r="E4" s="7">
        <v>8701</v>
      </c>
      <c t="n" r="H4" s="7">
        <v>4136</v>
      </c>
    </row>
    <row r="5" spans="1:8">
      <c t="s" r="A5" s="4">
        <v>208</v>
      </c>
      <c t="n" r="D5" s="7">
        <v>325</v>
      </c>
    </row>
    <row r="6" spans="1:8">
      <c t="s" r="A6" s="4">
        <v>209</v>
      </c>
    </row>
    <row r="7" spans="1:8">
      <c t="s" r="A7" s="3">
        <v>206</v>
      </c>
    </row>
    <row r="8" spans="1:8">
      <c t="s" r="A8" s="4">
        <v>210</v>
      </c>
      <c t="s" r="G8" s="4">
        <v>211</v>
      </c>
    </row>
    <row r="9" spans="1:8">
      <c t="s" r="A9" s="4">
        <v>212</v>
      </c>
      <c t="n" r="B9" s="5">
        <v>6</v>
      </c>
    </row>
    <row r="10" spans="1:8">
      <c t="s" r="A10" s="4">
        <v>207</v>
      </c>
      <c t="n" r="B10" s="7">
        <v>-16000</v>
      </c>
    </row>
    <row r="11" spans="1:8">
      <c t="s" r="A11" s="4">
        <v>213</v>
      </c>
      <c t="n" r="B11" s="5">
        <v>2326</v>
      </c>
    </row>
    <row r="12" spans="1:8">
      <c t="s" r="A12" s="4">
        <v>214</v>
      </c>
      <c t="n" r="B12" s="7">
        <v>18326</v>
      </c>
    </row>
    <row r="13" spans="1:8">
      <c t="s" r="A13" s="4">
        <v>215</v>
      </c>
      <c t="n" r="G13" s="7">
        <v>9864</v>
      </c>
    </row>
    <row r="14" spans="1:8">
      <c t="s" r="A14" s="4">
        <v>216</v>
      </c>
      <c t="n" r="G14" s="5">
        <v>3230</v>
      </c>
    </row>
    <row r="15" spans="1:8">
      <c t="s" r="A15" s="4">
        <v>217</v>
      </c>
      <c t="n" r="G15" s="5">
        <v>377</v>
      </c>
    </row>
    <row r="16" spans="1:8">
      <c t="s" r="A16" s="4">
        <v>218</v>
      </c>
      <c t="n" r="G16" s="5">
        <v>-5073</v>
      </c>
    </row>
    <row r="17" spans="1:8">
      <c t="s" r="A17" s="4">
        <v>219</v>
      </c>
      <c t="n" r="G17" s="5">
        <v>-727</v>
      </c>
    </row>
    <row r="18" spans="1:8">
      <c t="s" r="A18" s="4">
        <v>58</v>
      </c>
      <c t="n" r="G18" s="5">
        <v>4565</v>
      </c>
    </row>
    <row r="19" spans="1:8">
      <c t="s" r="A19" s="4">
        <v>220</v>
      </c>
      <c t="n" r="C19" s="5">
        <v>5480</v>
      </c>
    </row>
    <row r="20" spans="1:8">
      <c t="s" r="A20" s="4">
        <v>221</v>
      </c>
      <c t="n" r="C20" s="7">
        <v>-287</v>
      </c>
    </row>
    <row r="21" spans="1:8">
      <c t="s" r="A21" s="4">
        <v>222</v>
      </c>
    </row>
    <row r="22" spans="1:8">
      <c t="s" r="A22" s="3">
        <v>206</v>
      </c>
    </row>
    <row r="23" spans="1:8">
      <c t="s" r="A23" s="4">
        <v>223</v>
      </c>
      <c t="n" r="G23" s="5">
        <v>5240</v>
      </c>
    </row>
    <row r="24" spans="1:8">
      <c t="s" r="A24" s="4">
        <v>224</v>
      </c>
    </row>
    <row r="25" spans="1:8">
      <c t="s" r="A25" s="3">
        <v>206</v>
      </c>
    </row>
    <row r="26" spans="1:8">
      <c t="s" r="A26" s="4">
        <v>225</v>
      </c>
      <c t="s" r="C26" s="4">
        <v>226</v>
      </c>
    </row>
    <row r="27" spans="1:8">
      <c t="s" r="A27" s="4">
        <v>227</v>
      </c>
    </row>
    <row r="28" spans="1:8">
      <c t="s" r="A28" s="3">
        <v>206</v>
      </c>
    </row>
    <row r="29" spans="1:8">
      <c t="s" r="A29" s="4">
        <v>223</v>
      </c>
      <c t="n" r="G29" s="7">
        <v>850</v>
      </c>
    </row>
    <row r="30" spans="1:8">
      <c t="s" r="A30" s="4">
        <v>228</v>
      </c>
    </row>
    <row r="31" spans="1:8">
      <c t="s" r="A31" s="3">
        <v>206</v>
      </c>
    </row>
    <row r="32" spans="1:8">
      <c t="s" r="A32" s="4">
        <v>225</v>
      </c>
      <c t="s" r="C32" s="4">
        <v>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0</v>
      </c>
      <c t="s" r="B1" s="2">
        <v>28</v>
      </c>
      <c t="s" r="D1" s="2">
        <v>1</v>
      </c>
    </row>
    <row r="2" spans="1:5">
      <c t="s" r="B2" s="2">
        <v>2</v>
      </c>
      <c t="s" r="C2" s="2">
        <v>29</v>
      </c>
      <c t="s" r="D2" s="2">
        <v>2</v>
      </c>
      <c t="s" r="E2" s="2">
        <v>29</v>
      </c>
    </row>
    <row r="3" spans="1:5">
      <c t="s" r="A3" s="3">
        <v>129</v>
      </c>
    </row>
    <row r="4" spans="1:5">
      <c t="s" r="A4" s="4">
        <v>231</v>
      </c>
      <c t="n" r="B4" s="7">
        <v>75037</v>
      </c>
      <c t="n" r="C4" s="7">
        <v>79611</v>
      </c>
      <c t="n" r="D4" s="7">
        <v>154253</v>
      </c>
      <c t="n" r="E4" s="7">
        <v>160508</v>
      </c>
    </row>
    <row r="5" spans="1:5">
      <c t="s" r="A5" s="4">
        <v>232</v>
      </c>
      <c t="n" r="B5" s="7">
        <v>-4143</v>
      </c>
      <c t="n" r="C5" s="7">
        <v>-4928</v>
      </c>
      <c t="n" r="D5" s="7">
        <v>-9263</v>
      </c>
      <c t="n" r="E5" s="7">
        <v>-8287</v>
      </c>
    </row>
    <row r="6" spans="1:5">
      <c t="s" r="A6" s="4">
        <v>233</v>
      </c>
      <c t="n" r="B6" s="8">
        <v>-0.27</v>
      </c>
      <c t="n" r="C6" s="8">
        <v>-0.32</v>
      </c>
      <c t="n" r="D6" s="8">
        <v>-0.6</v>
      </c>
      <c t="n" r="E6" s="8">
        <v>-0.54</v>
      </c>
    </row>
    <row r="7" spans="1:5">
      <c t="s" r="A7" s="4">
        <v>234</v>
      </c>
      <c t="n" r="B7" s="5">
        <v>15523</v>
      </c>
      <c t="n" r="C7" s="5">
        <v>15391</v>
      </c>
      <c t="n" r="D7" s="5">
        <v>15470</v>
      </c>
      <c t="n" r="E7" s="5">
        <v>153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t="s" r="A1" s="1">
        <v>235</v>
      </c>
      <c t="s" r="B1" s="2">
        <v>1</v>
      </c>
    </row>
    <row r="2" spans="1:3">
      <c t="s" r="B2" s="2">
        <v>2</v>
      </c>
      <c t="s" r="C2" s="2">
        <v>47</v>
      </c>
    </row>
    <row r="3" spans="1:3">
      <c t="s" r="A3" s="3">
        <v>133</v>
      </c>
    </row>
    <row r="4" spans="1:3">
      <c t="s" r="A4" s="4">
        <v>58</v>
      </c>
      <c t="n" r="B4" s="7">
        <v>8701</v>
      </c>
      <c t="n" r="C4" s="7">
        <v>4136</v>
      </c>
    </row>
    <row r="5" spans="1:3">
      <c t="s" r="A5" s="3">
        <v>236</v>
      </c>
    </row>
    <row r="6" spans="1:3">
      <c t="s" r="A6" s="4">
        <v>237</v>
      </c>
      <c t="n" r="C6" s="5">
        <v>9000</v>
      </c>
    </row>
    <row r="7" spans="1:3">
      <c t="s" r="A7" s="4">
        <v>238</v>
      </c>
      <c t="n" r="B7" s="5">
        <v>561</v>
      </c>
    </row>
    <row r="8" spans="1:3">
      <c t="s" r="A8" s="4">
        <v>239</v>
      </c>
      <c t="n" r="B8" s="7">
        <v>8439</v>
      </c>
      <c t="n" r="C8" s="5">
        <v>2609</v>
      </c>
    </row>
    <row r="9" spans="1:3">
      <c t="s" r="A9" s="4">
        <v>240</v>
      </c>
      <c t="s" r="B9" s="4">
        <v>241</v>
      </c>
    </row>
    <row r="10" spans="1:3">
      <c t="s" r="A10" s="4">
        <v>242</v>
      </c>
      <c t="n" r="B10" s="7">
        <v>591</v>
      </c>
    </row>
    <row r="11" spans="1:3">
      <c t="n" r="A11" s="5">
        <v>2016</v>
      </c>
      <c t="n" r="B11" s="5">
        <v>1150</v>
      </c>
    </row>
    <row r="12" spans="1:3">
      <c t="n" r="A12" s="5">
        <v>2017</v>
      </c>
      <c t="n" r="B12" s="5">
        <v>1140</v>
      </c>
    </row>
    <row r="13" spans="1:3">
      <c t="n" r="A13" s="5">
        <v>2018</v>
      </c>
      <c t="n" r="B13" s="5">
        <v>1140</v>
      </c>
    </row>
    <row r="14" spans="1:3">
      <c t="n" r="A14" s="5">
        <v>2019</v>
      </c>
      <c t="n" r="B14" s="5">
        <v>1131</v>
      </c>
    </row>
    <row r="15" spans="1:3">
      <c t="s" r="A15" s="4">
        <v>243</v>
      </c>
      <c t="n" r="B15" s="5">
        <v>3287</v>
      </c>
    </row>
    <row r="16" spans="1:3">
      <c t="s" r="A16" s="4">
        <v>244</v>
      </c>
    </row>
    <row r="17" spans="1:3">
      <c t="s" r="A17" s="3">
        <v>236</v>
      </c>
    </row>
    <row r="18" spans="1:3">
      <c t="s" r="A18" s="4">
        <v>237</v>
      </c>
      <c t="n" r="C18" s="5">
        <v>390</v>
      </c>
    </row>
    <row r="19" spans="1:3">
      <c t="s" r="A19" s="4">
        <v>238</v>
      </c>
      <c t="n" r="B19" s="5">
        <v>110</v>
      </c>
    </row>
    <row r="20" spans="1:3">
      <c t="s" r="A20" s="4">
        <v>239</v>
      </c>
      <c t="n" r="B20" s="7">
        <v>280</v>
      </c>
    </row>
    <row r="21" spans="1:3">
      <c t="s" r="A21" s="4">
        <v>240</v>
      </c>
      <c t="s" r="B21" s="4">
        <v>245</v>
      </c>
    </row>
    <row r="22" spans="1:3">
      <c t="s" r="A22" s="4">
        <v>222</v>
      </c>
    </row>
    <row r="23" spans="1:3">
      <c t="s" r="A23" s="3">
        <v>236</v>
      </c>
    </row>
    <row r="24" spans="1:3">
      <c t="s" r="A24" s="4">
        <v>237</v>
      </c>
      <c t="n" r="C24" s="5">
        <v>7550</v>
      </c>
    </row>
    <row r="25" spans="1:3">
      <c t="s" r="A25" s="4">
        <v>238</v>
      </c>
      <c t="n" r="B25" s="7">
        <v>390</v>
      </c>
    </row>
    <row r="26" spans="1:3">
      <c t="s" r="A26" s="4">
        <v>239</v>
      </c>
      <c t="n" r="B26" s="7">
        <v>7160</v>
      </c>
    </row>
    <row r="27" spans="1:3">
      <c t="s" r="A27" s="4">
        <v>240</v>
      </c>
      <c t="s" r="B27" s="4">
        <v>246</v>
      </c>
    </row>
    <row r="28" spans="1:3">
      <c t="s" r="A28" s="4">
        <v>247</v>
      </c>
    </row>
    <row r="29" spans="1:3">
      <c t="s" r="A29" s="3">
        <v>236</v>
      </c>
    </row>
    <row r="30" spans="1:3">
      <c t="s" r="A30" s="4">
        <v>237</v>
      </c>
      <c t="n" r="C30" s="5">
        <v>1050</v>
      </c>
    </row>
    <row r="31" spans="1:3">
      <c t="s" r="A31" s="4">
        <v>238</v>
      </c>
      <c t="n" r="B31" s="7">
        <v>51</v>
      </c>
    </row>
    <row r="32" spans="1:3">
      <c t="s" r="A32" s="4">
        <v>239</v>
      </c>
      <c t="n" r="B32" s="7">
        <v>999</v>
      </c>
    </row>
    <row r="33" spans="1:3">
      <c t="s" r="A33" s="4">
        <v>240</v>
      </c>
      <c t="s" r="B33" s="4">
        <v>248</v>
      </c>
    </row>
    <row r="34" spans="1:3">
      <c t="s" r="A34" s="4">
        <v>249</v>
      </c>
    </row>
    <row r="35" spans="1:3">
      <c t="s" r="A35" s="3">
        <v>236</v>
      </c>
    </row>
    <row r="36" spans="1:3">
      <c t="s" r="A36" s="4">
        <v>237</v>
      </c>
      <c t="n" r="C36" s="7">
        <v>10</v>
      </c>
    </row>
    <row r="37" spans="1:3">
      <c t="s" r="A37" s="4">
        <v>238</v>
      </c>
      <c t="n" r="B37" s="7">
        <v>10</v>
      </c>
    </row>
    <row r="38" spans="1:3">
      <c t="s" r="A38" s="4">
        <v>239</v>
      </c>
      <c t="n" r="B38"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47</v>
      </c>
    </row>
    <row r="2" spans="1:3">
      <c t="s" r="A2" s="3">
        <v>48</v>
      </c>
    </row>
    <row r="3" spans="1:3">
      <c t="s" r="A3" s="4">
        <v>49</v>
      </c>
      <c t="n" r="B3" s="7">
        <v>6394</v>
      </c>
      <c t="n" r="C3" s="7">
        <v>5306</v>
      </c>
    </row>
    <row r="4" spans="1:3">
      <c t="s" r="A4" s="4">
        <v>50</v>
      </c>
      <c t="n" r="B4" s="5">
        <v>52823</v>
      </c>
      <c t="n" r="C4" s="5">
        <v>46103</v>
      </c>
    </row>
    <row r="5" spans="1:3">
      <c t="s" r="A5" s="4">
        <v>51</v>
      </c>
      <c t="n" r="B5" s="5">
        <v>43</v>
      </c>
      <c t="n" r="C5" s="5">
        <v>48</v>
      </c>
    </row>
    <row r="6" spans="1:3">
      <c t="s" r="A6" s="4">
        <v>52</v>
      </c>
      <c t="n" r="B6" s="5">
        <v>3921</v>
      </c>
      <c t="n" r="C6" s="5">
        <v>2257</v>
      </c>
    </row>
    <row r="7" spans="1:3">
      <c t="s" r="A7" s="4">
        <v>53</v>
      </c>
      <c t="n" r="B7" s="5">
        <v>1132</v>
      </c>
      <c t="n" r="C7" s="5">
        <v>794</v>
      </c>
    </row>
    <row r="8" spans="1:3">
      <c t="s" r="A8" s="4">
        <v>54</v>
      </c>
      <c t="n" r="B8" s="5">
        <v>64313</v>
      </c>
      <c t="n" r="C8" s="5">
        <v>54508</v>
      </c>
    </row>
    <row r="9" spans="1:3">
      <c t="s" r="A9" s="4">
        <v>55</v>
      </c>
      <c t="n" r="B9" s="5">
        <v>34250</v>
      </c>
      <c t="n" r="C9" s="5">
        <v>28180</v>
      </c>
    </row>
    <row r="10" spans="1:3">
      <c t="s" r="A10" s="4">
        <v>56</v>
      </c>
      <c t="n" r="B10" s="5">
        <v>1384</v>
      </c>
      <c t="n" r="C10" s="5">
        <v>1429</v>
      </c>
    </row>
    <row r="11" spans="1:3">
      <c t="s" r="A11" s="4">
        <v>57</v>
      </c>
      <c t="n" r="B11" s="5">
        <v>8439</v>
      </c>
      <c t="n" r="C11" s="5">
        <v>2609</v>
      </c>
    </row>
    <row r="12" spans="1:3">
      <c t="s" r="A12" s="4">
        <v>58</v>
      </c>
      <c t="n" r="B12" s="5">
        <v>8701</v>
      </c>
      <c t="n" r="C12" s="5">
        <v>4136</v>
      </c>
    </row>
    <row r="13" spans="1:3">
      <c t="s" r="A13" s="4">
        <v>59</v>
      </c>
      <c t="n" r="B13" s="5">
        <v>3328</v>
      </c>
      <c t="n" r="C13" s="5">
        <v>2931</v>
      </c>
    </row>
    <row r="14" spans="1:3">
      <c t="s" r="A14" s="4">
        <v>60</v>
      </c>
      <c t="n" r="B14" s="5">
        <v>120415</v>
      </c>
      <c t="n" r="C14" s="5">
        <v>93793</v>
      </c>
    </row>
    <row r="15" spans="1:3">
      <c t="s" r="A15" s="3">
        <v>61</v>
      </c>
    </row>
    <row r="16" spans="1:3">
      <c t="s" r="A16" s="4">
        <v>62</v>
      </c>
      <c t="n" r="B16" s="5">
        <v>10391</v>
      </c>
      <c t="n" r="C16" s="5">
        <v>10434</v>
      </c>
    </row>
    <row r="17" spans="1:3">
      <c t="s" r="A17" s="3">
        <v>63</v>
      </c>
    </row>
    <row r="18" spans="1:3">
      <c t="s" r="A18" s="4">
        <v>64</v>
      </c>
      <c t="n" r="B18" s="5">
        <v>10779</v>
      </c>
      <c t="n" r="C18" s="5">
        <v>5522</v>
      </c>
    </row>
    <row r="19" spans="1:3">
      <c t="s" r="A19" s="4">
        <v>65</v>
      </c>
      <c t="n" r="B19" s="5">
        <v>3036</v>
      </c>
      <c t="n" r="C19" s="5">
        <v>2309</v>
      </c>
    </row>
    <row r="20" spans="1:3">
      <c t="s" r="A20" s="4">
        <v>66</v>
      </c>
      <c t="n" r="B20" s="5">
        <v>2259</v>
      </c>
      <c t="n" r="C20" s="5">
        <v>3040</v>
      </c>
    </row>
    <row r="21" spans="1:3">
      <c t="s" r="A21" s="4">
        <v>67</v>
      </c>
      <c t="n" r="B21" s="5">
        <v>28543</v>
      </c>
      <c t="n" r="C21" s="5">
        <v>4640</v>
      </c>
    </row>
    <row r="22" spans="1:3">
      <c t="s" r="A22" s="4">
        <v>68</v>
      </c>
      <c t="n" r="B22" s="5">
        <v>485</v>
      </c>
      <c t="n" r="C22" s="5">
        <v>1250</v>
      </c>
    </row>
    <row r="23" spans="1:3">
      <c t="s" r="A23" s="4">
        <v>69</v>
      </c>
      <c t="n" r="B23" s="5">
        <v>1026</v>
      </c>
      <c t="n" r="C23" s="5">
        <v>965</v>
      </c>
    </row>
    <row r="24" spans="1:3">
      <c t="s" r="A24" s="4">
        <v>70</v>
      </c>
      <c t="n" r="B24" s="5">
        <v>4126</v>
      </c>
      <c t="n" r="C24" s="5">
        <v>3512</v>
      </c>
    </row>
    <row r="25" spans="1:3">
      <c t="s" r="A25" s="4">
        <v>71</v>
      </c>
      <c t="n" r="B25" s="5">
        <v>60645</v>
      </c>
      <c t="n" r="C25" s="5">
        <v>31672</v>
      </c>
    </row>
    <row r="26" spans="1:3">
      <c t="s" r="A26" s="4">
        <v>72</v>
      </c>
      <c t="n" r="B26" s="5">
        <v>1823</v>
      </c>
      <c t="n" r="C26" s="5">
        <v>1593</v>
      </c>
    </row>
    <row r="27" spans="1:3">
      <c t="s" r="A27" s="4">
        <v>73</v>
      </c>
      <c t="n" r="B27" s="5">
        <v>8223</v>
      </c>
      <c t="n" r="C27" s="5">
        <v>4264</v>
      </c>
    </row>
    <row r="28" spans="1:3">
      <c t="s" r="A28" s="4">
        <v>74</v>
      </c>
      <c t="n" r="B28" s="5">
        <v>957</v>
      </c>
      <c t="n" r="C28" s="5">
        <v>1583</v>
      </c>
    </row>
    <row r="29" spans="1:3">
      <c t="s" r="A29" s="4">
        <v>75</v>
      </c>
      <c t="n" r="B29" s="7">
        <v>71648</v>
      </c>
      <c t="n" r="C29" s="7">
        <v>39112</v>
      </c>
    </row>
    <row r="30" spans="1:3">
      <c t="s" r="A30" s="4">
        <v>76</v>
      </c>
    </row>
    <row r="31" spans="1:3">
      <c t="s" r="A31" s="3">
        <v>77</v>
      </c>
    </row>
    <row r="32" spans="1:3">
      <c t="s" r="A32" s="4">
        <v>78</v>
      </c>
      <c t="n" r="B32" s="7">
        <v>156</v>
      </c>
      <c t="n" r="C32" s="7">
        <v>154</v>
      </c>
    </row>
    <row r="33" spans="1:3">
      <c t="s" r="A33" s="4">
        <v>79</v>
      </c>
      <c t="n" r="B33" s="5">
        <v>77614</v>
      </c>
      <c t="n" r="C33" s="5">
        <v>76056</v>
      </c>
    </row>
    <row r="34" spans="1:3">
      <c t="s" r="A34" s="4">
        <v>80</v>
      </c>
      <c t="n" r="B34" s="5">
        <v>-55</v>
      </c>
      <c t="n" r="C34" s="5">
        <v>-825</v>
      </c>
    </row>
    <row r="35" spans="1:3">
      <c t="s" r="A35" s="4">
        <v>81</v>
      </c>
      <c t="n" r="B35" s="5">
        <v>-28948</v>
      </c>
      <c t="n" r="C35" s="5">
        <v>-20704</v>
      </c>
    </row>
    <row r="36" spans="1:3">
      <c t="s" r="A36" s="4">
        <v>82</v>
      </c>
      <c t="n" r="B36" s="5">
        <v>48767</v>
      </c>
      <c t="n" r="C36" s="5">
        <v>54681</v>
      </c>
    </row>
    <row r="37" spans="1:3">
      <c t="s" r="A37" s="4">
        <v>83</v>
      </c>
      <c t="n" r="B37" s="7">
        <v>120415</v>
      </c>
      <c t="n" r="C37" s="7">
        <v>93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t="s" r="A1" s="1">
        <v>250</v>
      </c>
      <c t="s" r="B1" s="2">
        <v>28</v>
      </c>
      <c t="s" r="D1" s="2">
        <v>1</v>
      </c>
      <c t="s" r="F1" s="2">
        <v>251</v>
      </c>
    </row>
    <row r="2" spans="1:6">
      <c t="s" r="B2" s="2">
        <v>2</v>
      </c>
      <c t="s" r="C2" s="2">
        <v>29</v>
      </c>
      <c t="s" r="D2" s="2">
        <v>2</v>
      </c>
      <c t="s" r="E2" s="2">
        <v>29</v>
      </c>
      <c t="s" r="F2" s="2">
        <v>47</v>
      </c>
    </row>
    <row r="3" spans="1:6">
      <c t="s" r="A3" s="3">
        <v>252</v>
      </c>
    </row>
    <row r="4" spans="1:6">
      <c t="s" r="A4" s="4">
        <v>253</v>
      </c>
      <c t="n" r="D4" s="7">
        <v>710</v>
      </c>
    </row>
    <row r="5" spans="1:6">
      <c t="s" r="A5" s="4">
        <v>254</v>
      </c>
    </row>
    <row r="6" spans="1:6">
      <c t="s" r="A6" s="3">
        <v>252</v>
      </c>
    </row>
    <row r="7" spans="1:6">
      <c t="s" r="A7" s="4">
        <v>253</v>
      </c>
      <c t="n" r="D7" s="5">
        <v>-14</v>
      </c>
    </row>
    <row r="8" spans="1:6">
      <c t="s" r="A8" s="4">
        <v>255</v>
      </c>
      <c t="n" r="C8" s="7">
        <v>256</v>
      </c>
    </row>
    <row r="9" spans="1:6">
      <c t="s" r="A9" s="4">
        <v>256</v>
      </c>
    </row>
    <row r="10" spans="1:6">
      <c t="s" r="A10" s="3">
        <v>252</v>
      </c>
    </row>
    <row r="11" spans="1:6">
      <c t="s" r="A11" s="4">
        <v>253</v>
      </c>
      <c t="n" r="E11" s="7">
        <v>192</v>
      </c>
    </row>
    <row r="12" spans="1:6">
      <c t="s" r="A12" s="4">
        <v>257</v>
      </c>
    </row>
    <row r="13" spans="1:6">
      <c t="s" r="A13" s="3">
        <v>252</v>
      </c>
    </row>
    <row r="14" spans="1:6">
      <c t="s" r="A14" s="4">
        <v>253</v>
      </c>
      <c t="n" r="C14" s="7">
        <v>609</v>
      </c>
    </row>
    <row r="15" spans="1:6">
      <c t="s" r="A15" s="4">
        <v>258</v>
      </c>
    </row>
    <row r="16" spans="1:6">
      <c t="s" r="A16" s="3">
        <v>252</v>
      </c>
    </row>
    <row r="17" spans="1:6">
      <c t="s" r="A17" s="4">
        <v>253</v>
      </c>
      <c t="n" r="B17" s="7">
        <v>720</v>
      </c>
      <c t="n" r="D17" s="5">
        <v>724</v>
      </c>
      <c t="n" r="F17" s="7">
        <v>279</v>
      </c>
    </row>
    <row r="18" spans="1:6">
      <c t="s" r="A18" s="4">
        <v>259</v>
      </c>
    </row>
    <row r="19" spans="1:6">
      <c t="s" r="A19" s="3">
        <v>252</v>
      </c>
    </row>
    <row r="20" spans="1:6">
      <c t="s" r="A20" s="4">
        <v>253</v>
      </c>
      <c t="n" r="D20" s="5">
        <v>3148</v>
      </c>
    </row>
    <row r="21" spans="1:6">
      <c t="s" r="A21" s="4">
        <v>260</v>
      </c>
      <c t="n" r="B21" s="7">
        <v>100</v>
      </c>
      <c t="n" r="D21" s="5">
        <v>100</v>
      </c>
    </row>
    <row r="22" spans="1:6">
      <c t="s" r="A22" s="4">
        <v>261</v>
      </c>
    </row>
    <row r="23" spans="1:6">
      <c t="s" r="A23" s="3">
        <v>252</v>
      </c>
    </row>
    <row r="24" spans="1:6">
      <c t="s" r="A24" s="4">
        <v>253</v>
      </c>
      <c t="n" r="D24"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62</v>
      </c>
      <c t="s" r="B1" s="2">
        <v>28</v>
      </c>
      <c t="s" r="D1" s="2">
        <v>1</v>
      </c>
      <c t="s" r="F1" s="2">
        <v>251</v>
      </c>
    </row>
    <row r="2" spans="1:6">
      <c t="s" r="B2" s="2">
        <v>2</v>
      </c>
      <c t="s" r="C2" s="2">
        <v>29</v>
      </c>
      <c t="s" r="D2" s="2">
        <v>2</v>
      </c>
      <c t="s" r="E2" s="2">
        <v>29</v>
      </c>
      <c t="s" r="F2" s="2">
        <v>47</v>
      </c>
    </row>
    <row r="3" spans="1:6">
      <c t="s" r="A3" s="3">
        <v>263</v>
      </c>
    </row>
    <row r="4" spans="1:6">
      <c t="s" r="A4" s="4">
        <v>264</v>
      </c>
      <c t="n" r="D4" s="7">
        <v>105</v>
      </c>
    </row>
    <row r="5" spans="1:6">
      <c t="s" r="A5" s="4">
        <v>253</v>
      </c>
      <c t="n" r="D5" s="5">
        <v>710</v>
      </c>
    </row>
    <row r="6" spans="1:6">
      <c t="s" r="A6" s="4">
        <v>265</v>
      </c>
      <c t="n" r="D6" s="5">
        <v>-192</v>
      </c>
    </row>
    <row r="7" spans="1:6">
      <c t="s" r="A7" s="4">
        <v>266</v>
      </c>
      <c t="n" r="B7" s="7">
        <v>623</v>
      </c>
      <c t="n" r="D7" s="5">
        <v>623</v>
      </c>
      <c t="n" r="F7" s="7">
        <v>105</v>
      </c>
    </row>
    <row r="8" spans="1:6">
      <c t="s" r="A8" s="4">
        <v>254</v>
      </c>
    </row>
    <row r="9" spans="1:6">
      <c t="s" r="A9" s="3">
        <v>263</v>
      </c>
    </row>
    <row r="10" spans="1:6">
      <c t="s" r="A10" s="4">
        <v>264</v>
      </c>
      <c t="n" r="D10" s="5">
        <v>64</v>
      </c>
    </row>
    <row r="11" spans="1:6">
      <c t="s" r="A11" s="4">
        <v>253</v>
      </c>
      <c t="n" r="D11" s="5">
        <v>-14</v>
      </c>
    </row>
    <row r="12" spans="1:6">
      <c t="s" r="A12" s="4">
        <v>265</v>
      </c>
      <c t="n" r="D12" s="5">
        <v>-36</v>
      </c>
    </row>
    <row r="13" spans="1:6">
      <c t="s" r="A13" s="4">
        <v>266</v>
      </c>
      <c t="n" r="B13" s="5">
        <v>14</v>
      </c>
      <c t="n" r="D13" s="5">
        <v>14</v>
      </c>
      <c t="n" r="F13" s="5">
        <v>64</v>
      </c>
    </row>
    <row r="14" spans="1:6">
      <c t="s" r="A14" s="4">
        <v>267</v>
      </c>
    </row>
    <row r="15" spans="1:6">
      <c t="s" r="A15" s="3">
        <v>263</v>
      </c>
    </row>
    <row r="16" spans="1:6">
      <c t="s" r="A16" s="4">
        <v>253</v>
      </c>
      <c t="n" r="C16" s="7">
        <v>609</v>
      </c>
    </row>
    <row r="17" spans="1:6">
      <c t="s" r="A17" s="4">
        <v>268</v>
      </c>
    </row>
    <row r="18" spans="1:6">
      <c t="s" r="A18" s="3">
        <v>263</v>
      </c>
    </row>
    <row r="19" spans="1:6">
      <c t="s" r="A19" s="4">
        <v>253</v>
      </c>
      <c t="n" r="E19" s="7">
        <v>192</v>
      </c>
    </row>
    <row r="20" spans="1:6">
      <c t="s" r="A20" s="4">
        <v>269</v>
      </c>
    </row>
    <row r="21" spans="1:6">
      <c t="s" r="A21" s="3">
        <v>263</v>
      </c>
    </row>
    <row r="22" spans="1:6">
      <c t="s" r="A22" s="4">
        <v>264</v>
      </c>
      <c t="n" r="D22" s="5">
        <v>32</v>
      </c>
    </row>
    <row r="23" spans="1:6">
      <c t="s" r="A23" s="4">
        <v>253</v>
      </c>
      <c t="n" r="B23" s="5">
        <v>720</v>
      </c>
      <c t="n" r="D23" s="5">
        <v>724</v>
      </c>
      <c t="n" r="F23" s="5">
        <v>279</v>
      </c>
    </row>
    <row r="24" spans="1:6">
      <c t="s" r="A24" s="4">
        <v>265</v>
      </c>
      <c t="n" r="D24" s="5">
        <v>-147</v>
      </c>
    </row>
    <row r="25" spans="1:6">
      <c t="s" r="A25" s="4">
        <v>266</v>
      </c>
      <c t="n" r="B25" s="5">
        <v>609</v>
      </c>
      <c t="n" r="D25" s="5">
        <v>609</v>
      </c>
      <c t="n" r="F25" s="5">
        <v>32</v>
      </c>
    </row>
    <row r="26" spans="1:6">
      <c t="s" r="A26" s="4">
        <v>261</v>
      </c>
    </row>
    <row r="27" spans="1:6">
      <c t="s" r="A27" s="3">
        <v>263</v>
      </c>
    </row>
    <row r="28" spans="1:6">
      <c t="s" r="A28" s="4">
        <v>264</v>
      </c>
      <c t="n" r="D28" s="5">
        <v>9</v>
      </c>
    </row>
    <row r="29" spans="1:6">
      <c t="s" r="A29" s="4">
        <v>253</v>
      </c>
      <c t="n" r="D29" s="5">
        <v>0</v>
      </c>
    </row>
    <row r="30" spans="1:6">
      <c t="s" r="A30" s="4">
        <v>265</v>
      </c>
      <c t="n" r="D30" s="5">
        <v>-9</v>
      </c>
    </row>
    <row r="31" spans="1:6">
      <c t="s" r="A31" s="4">
        <v>266</v>
      </c>
      <c t="n" r="B31" s="7">
        <v>0</v>
      </c>
      <c t="n" r="D31" s="7">
        <v>0</v>
      </c>
      <c t="n" r="F31" s="7">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29</v>
      </c>
    </row>
    <row r="3" spans="1:3">
      <c t="s" r="A3" s="3">
        <v>140</v>
      </c>
    </row>
    <row r="4" spans="1:3">
      <c t="s" r="A4" s="4">
        <v>271</v>
      </c>
      <c t="n" r="B4" s="5">
        <v>2513371</v>
      </c>
      <c t="n" r="C4" s="5">
        <v>22778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t="s" r="A1" s="1">
        <v>272</v>
      </c>
      <c t="s" r="B1" s="2">
        <v>273</v>
      </c>
      <c t="s" r="C1" s="2">
        <v>274</v>
      </c>
      <c t="s" r="D1" s="2">
        <v>2</v>
      </c>
      <c t="s" r="F1" s="2">
        <v>29</v>
      </c>
      <c t="s" r="H1" s="2">
        <v>2</v>
      </c>
      <c t="s" r="I1" s="2">
        <v>29</v>
      </c>
    </row>
    <row r="2" spans="1:9">
      <c t="s" r="A2" s="4">
        <v>275</v>
      </c>
    </row>
    <row r="3" spans="1:9">
      <c t="s" r="A3" s="3">
        <v>276</v>
      </c>
    </row>
    <row r="4" spans="1:9">
      <c t="s" r="A4" s="4">
        <v>30</v>
      </c>
      <c t="n" r="D4" s="7">
        <v>17033</v>
      </c>
      <c t="n" r="F4" s="7">
        <v>18785</v>
      </c>
      <c t="n" r="H4" s="7">
        <v>35123</v>
      </c>
      <c t="n" r="I4" s="7">
        <v>37424</v>
      </c>
    </row>
    <row r="5" spans="1:9">
      <c t="s" r="A5" s="4">
        <v>277</v>
      </c>
      <c t="s" r="D5" s="4">
        <v>278</v>
      </c>
      <c t="s" r="F5" s="4">
        <v>279</v>
      </c>
      <c t="s" r="H5" s="4">
        <v>280</v>
      </c>
      <c t="s" r="I5" s="4">
        <v>281</v>
      </c>
    </row>
    <row r="6" spans="1:9">
      <c t="s" r="A6" s="4">
        <v>282</v>
      </c>
      <c t="s" r="C6" s="4">
        <v>283</v>
      </c>
    </row>
    <row r="7" spans="1:9">
      <c t="s" r="A7" s="4">
        <v>284</v>
      </c>
      <c t="s" r="C7" s="4">
        <v>285</v>
      </c>
    </row>
    <row r="8" spans="1:9">
      <c t="s" r="A8" s="4">
        <v>286</v>
      </c>
      <c t="s" r="C8" s="4">
        <v>287</v>
      </c>
    </row>
    <row r="9" spans="1:9">
      <c t="s" r="A9" s="4">
        <v>288</v>
      </c>
    </row>
    <row r="10" spans="1:9">
      <c t="s" r="A10" s="3">
        <v>276</v>
      </c>
    </row>
    <row r="11" spans="1:9">
      <c t="s" r="A11" s="4">
        <v>30</v>
      </c>
      <c t="n" r="D11" s="7">
        <v>8070</v>
      </c>
      <c t="s" r="E11" s="4">
        <v>289</v>
      </c>
      <c t="n" r="F11" s="7">
        <v>13753</v>
      </c>
      <c t="s" r="G11" s="4">
        <v>289</v>
      </c>
      <c t="n" r="H11" s="7">
        <v>18810</v>
      </c>
      <c t="n" r="I11" s="7">
        <v>29097</v>
      </c>
    </row>
    <row r="12" spans="1:9">
      <c t="s" r="A12" s="4">
        <v>277</v>
      </c>
      <c t="s" r="D12" s="4">
        <v>290</v>
      </c>
      <c t="s" r="E12" s="4">
        <v>289</v>
      </c>
      <c t="s" r="F12" s="4">
        <v>291</v>
      </c>
      <c t="s" r="G12" s="4">
        <v>289</v>
      </c>
      <c t="s" r="H12" s="4">
        <v>292</v>
      </c>
      <c t="s" r="I12" s="4">
        <v>293</v>
      </c>
    </row>
    <row r="13" spans="1:9">
      <c t="s" r="A13" s="4">
        <v>294</v>
      </c>
    </row>
    <row r="14" spans="1:9">
      <c t="s" r="A14" s="3">
        <v>276</v>
      </c>
    </row>
    <row r="15" spans="1:9">
      <c t="s" r="A15" s="4">
        <v>30</v>
      </c>
      <c t="n" r="D15" s="7">
        <v>7930</v>
      </c>
      <c t="s" r="E15" s="4">
        <v>295</v>
      </c>
      <c t="n" r="F15" s="7">
        <v>10777</v>
      </c>
      <c t="s" r="G15" s="4">
        <v>295</v>
      </c>
      <c t="n" r="H15" s="7">
        <v>16809</v>
      </c>
      <c t="n" r="I15" s="7">
        <v>21737</v>
      </c>
    </row>
    <row r="16" spans="1:9">
      <c t="s" r="A16" s="4">
        <v>277</v>
      </c>
      <c t="s" r="D16" s="4">
        <v>296</v>
      </c>
      <c t="s" r="E16" s="4">
        <v>295</v>
      </c>
      <c t="s" r="F16" s="4">
        <v>297</v>
      </c>
      <c t="s" r="G16" s="4">
        <v>295</v>
      </c>
      <c t="s" r="H16" s="4">
        <v>298</v>
      </c>
      <c t="s" r="I16" s="4">
        <v>299</v>
      </c>
    </row>
    <row r="17" spans="1:9">
      <c t="s" r="A17" s="4">
        <v>282</v>
      </c>
      <c t="s" r="B17" s="4">
        <v>285</v>
      </c>
    </row>
    <row r="18" spans="1:9">
      <c t="s" r="A18" s="4">
        <v>284</v>
      </c>
      <c t="s" r="B18" s="4">
        <v>285</v>
      </c>
    </row>
    <row r="19" spans="1:9">
      <c t="s" r="A19" s="4">
        <v>286</v>
      </c>
      <c t="s" r="B19" s="4">
        <v>287</v>
      </c>
    </row>
    <row r="20" spans="1:9">
      <c t="n" r="A20"/>
    </row>
    <row r="21" spans="1:9">
      <c t="s" r="A21" s="4">
        <v>289</v>
      </c>
      <c t="s" r="B21" s="4">
        <v>300</v>
      </c>
    </row>
    <row r="22" spans="1:9">
      <c t="s" r="A22" s="4">
        <v>295</v>
      </c>
      <c t="s" r="B22" s="4">
        <v>301</v>
      </c>
    </row>
  </sheetData>
  <mergeCells count="5">
    <mergeCell ref="D1:E1"/>
    <mergeCell ref="F1:G1"/>
    <mergeCell ref="A20:I20"/>
    <mergeCell ref="B21:I21"/>
    <mergeCell ref="B22:I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2"/>
  </cols>
  <sheetData>
    <row r="1" spans="1:4">
      <c t="s" r="A1" s="1">
        <v>302</v>
      </c>
      <c t="s" r="B1" s="2">
        <v>303</v>
      </c>
      <c t="s" r="C1" s="2">
        <v>304</v>
      </c>
      <c t="s" r="D1" s="2">
        <v>305</v>
      </c>
    </row>
    <row r="2" spans="1:4">
      <c t="s" r="A2" s="3">
        <v>306</v>
      </c>
    </row>
    <row r="3" spans="1:4">
      <c t="s" r="A3" s="4">
        <v>307</v>
      </c>
      <c t="n" r="B3" s="7">
        <v>38769</v>
      </c>
    </row>
    <row r="4" spans="1:4">
      <c t="s" r="A4" s="4">
        <v>308</v>
      </c>
    </row>
    <row r="5" spans="1:4">
      <c t="s" r="A5" s="3">
        <v>306</v>
      </c>
    </row>
    <row r="6" spans="1:4">
      <c t="s" r="A6" s="4">
        <v>309</v>
      </c>
      <c t="s" r="B6" s="4">
        <v>310</v>
      </c>
    </row>
    <row r="7" spans="1:4">
      <c t="s" r="A7" s="4">
        <v>311</v>
      </c>
    </row>
    <row r="8" spans="1:4">
      <c t="s" r="A8" s="3">
        <v>306</v>
      </c>
    </row>
    <row r="9" spans="1:4">
      <c t="s" r="A9" s="4">
        <v>309</v>
      </c>
      <c t="s" r="B9" s="4">
        <v>312</v>
      </c>
    </row>
    <row r="10" spans="1:4">
      <c t="s" r="A10" s="4">
        <v>313</v>
      </c>
    </row>
    <row r="11" spans="1:4">
      <c t="s" r="A11" s="3">
        <v>306</v>
      </c>
    </row>
    <row r="12" spans="1:4">
      <c t="s" r="A12" s="4">
        <v>307</v>
      </c>
      <c t="n" r="B12" s="7">
        <v>8518</v>
      </c>
      <c t="n" r="D12" s="9">
        <v>10230</v>
      </c>
    </row>
    <row r="13" spans="1:4">
      <c t="s" r="A13" s="4">
        <v>314</v>
      </c>
    </row>
    <row r="14" spans="1:4">
      <c t="s" r="A14" s="3">
        <v>306</v>
      </c>
    </row>
    <row r="15" spans="1:4">
      <c t="s" r="A15" s="4">
        <v>307</v>
      </c>
      <c t="n" r="B15" s="7">
        <v>30251</v>
      </c>
      <c t="n" r="C15" s="10">
        <v>13594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47</v>
      </c>
    </row>
    <row r="2" spans="1:3">
      <c t="s" r="A2" s="4">
        <v>316</v>
      </c>
    </row>
    <row r="3" spans="1:3">
      <c t="s" r="A3" s="3">
        <v>317</v>
      </c>
    </row>
    <row r="4" spans="1:3">
      <c t="s" r="A4" s="4">
        <v>318</v>
      </c>
      <c t="n" r="B4" s="7">
        <v>43</v>
      </c>
      <c t="n" r="C4" s="7">
        <v>48</v>
      </c>
    </row>
    <row r="5" spans="1:3">
      <c t="s" r="A5" s="4">
        <v>319</v>
      </c>
      <c t="n" r="B5" s="5">
        <v>43</v>
      </c>
      <c t="n" r="C5" s="5">
        <v>48</v>
      </c>
    </row>
    <row r="6" spans="1:3">
      <c t="s" r="A6" s="4">
        <v>320</v>
      </c>
    </row>
    <row r="7" spans="1:3">
      <c t="s" r="A7" s="3">
        <v>321</v>
      </c>
    </row>
    <row r="8" spans="1:3">
      <c t="s" r="A8" s="4">
        <v>322</v>
      </c>
      <c t="n" r="B8" s="5">
        <v>623</v>
      </c>
      <c t="n" r="C8" s="5">
        <v>105</v>
      </c>
    </row>
    <row r="9" spans="1:3">
      <c t="s" r="A9" s="4">
        <v>323</v>
      </c>
      <c t="n" r="B9" s="5">
        <v>623</v>
      </c>
      <c t="n" r="C9" s="5">
        <v>105</v>
      </c>
    </row>
    <row r="10" spans="1:3">
      <c t="s" r="A10" s="4">
        <v>324</v>
      </c>
    </row>
    <row r="11" spans="1:3">
      <c t="s" r="A11" s="3">
        <v>317</v>
      </c>
    </row>
    <row r="12" spans="1:3">
      <c t="s" r="A12" s="4">
        <v>318</v>
      </c>
      <c t="n" r="B12" s="5">
        <v>43</v>
      </c>
      <c t="n" r="C12" s="5">
        <v>48</v>
      </c>
    </row>
    <row r="13" spans="1:3">
      <c t="s" r="A13" s="4">
        <v>319</v>
      </c>
      <c t="n" r="B13" s="5">
        <v>43</v>
      </c>
      <c t="n" r="C13" s="5">
        <v>48</v>
      </c>
    </row>
    <row r="14" spans="1:3">
      <c t="s" r="A14" s="4">
        <v>325</v>
      </c>
    </row>
    <row r="15" spans="1:3">
      <c t="s" r="A15" s="3">
        <v>321</v>
      </c>
    </row>
    <row r="16" spans="1:3">
      <c t="s" r="A16" s="4">
        <v>322</v>
      </c>
      <c t="n" r="B16" s="5">
        <v>623</v>
      </c>
      <c t="n" r="C16" s="5">
        <v>105</v>
      </c>
    </row>
    <row r="17" spans="1:3">
      <c t="s" r="A17" s="4">
        <v>323</v>
      </c>
      <c t="n" r="B17" s="5">
        <v>623</v>
      </c>
      <c t="n" r="C17" s="5">
        <v>105</v>
      </c>
    </row>
    <row r="18" spans="1:3">
      <c t="s" r="A18" s="4">
        <v>326</v>
      </c>
    </row>
    <row r="19" spans="1:3">
      <c t="s" r="A19" s="3">
        <v>317</v>
      </c>
    </row>
    <row r="20" spans="1:3">
      <c t="s" r="A20" s="4">
        <v>327</v>
      </c>
      <c t="n" r="B20" s="5">
        <v>485</v>
      </c>
      <c t="n" r="C20" s="5">
        <v>1250</v>
      </c>
    </row>
    <row r="21" spans="1:3">
      <c t="s" r="A21" s="4">
        <v>328</v>
      </c>
      <c t="n" r="B21" s="5">
        <v>485</v>
      </c>
      <c t="n" r="C21" s="5">
        <v>1250</v>
      </c>
    </row>
    <row r="22" spans="1:3">
      <c t="s" r="A22" s="4">
        <v>329</v>
      </c>
    </row>
    <row r="23" spans="1:3">
      <c t="s" r="A23" s="3">
        <v>317</v>
      </c>
    </row>
    <row r="24" spans="1:3">
      <c t="s" r="A24" s="4">
        <v>327</v>
      </c>
      <c t="n" r="B24" s="5">
        <v>485</v>
      </c>
      <c t="n" r="C24" s="5">
        <v>1250</v>
      </c>
    </row>
    <row r="25" spans="1:3">
      <c t="s" r="A25" s="4">
        <v>328</v>
      </c>
      <c t="n" r="B25" s="7">
        <v>485</v>
      </c>
      <c t="n" r="C25" s="7">
        <v>1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16"/>
    <col customWidth="1" max="3" min="3" width="35"/>
    <col customWidth="1" max="4" min="4" width="14"/>
    <col customWidth="1" max="5" min="5" width="14"/>
    <col customWidth="1" max="6" min="6" width="14"/>
  </cols>
  <sheetData>
    <row r="1" spans="1:6">
      <c t="s" r="A1" s="1">
        <v>330</v>
      </c>
      <c t="s" r="B1" s="2">
        <v>331</v>
      </c>
      <c t="s" r="C1" s="2">
        <v>332</v>
      </c>
      <c t="s" r="D1" s="2">
        <v>2</v>
      </c>
      <c t="s" r="E1" s="2">
        <v>333</v>
      </c>
      <c t="s" r="F1" s="2">
        <v>47</v>
      </c>
    </row>
    <row r="2" spans="1:6">
      <c t="s" r="A2" s="3">
        <v>334</v>
      </c>
    </row>
    <row r="3" spans="1:6">
      <c t="s" r="A3" s="4">
        <v>67</v>
      </c>
      <c t="n" r="D3" s="7">
        <v>28543</v>
      </c>
      <c t="n" r="F3" s="7">
        <v>4640</v>
      </c>
    </row>
    <row r="4" spans="1:6">
      <c t="s" r="A4" s="3">
        <v>335</v>
      </c>
    </row>
    <row r="5" spans="1:6">
      <c t="s" r="A5" s="4">
        <v>336</v>
      </c>
      <c t="n" r="D5" s="5">
        <v>1000</v>
      </c>
    </row>
    <row r="6" spans="1:6">
      <c t="s" r="A6" s="4">
        <v>337</v>
      </c>
      <c t="n" r="D6" s="5">
        <v>387</v>
      </c>
      <c t="n" r="F6" s="5">
        <v>373</v>
      </c>
    </row>
    <row r="7" spans="1:6">
      <c t="s" r="A7" s="4">
        <v>338</v>
      </c>
      <c t="n" r="D7" s="5">
        <v>309</v>
      </c>
      <c t="n" r="F7" s="7">
        <v>506</v>
      </c>
    </row>
    <row r="8" spans="1:6">
      <c t="s" r="A8" s="4">
        <v>339</v>
      </c>
    </row>
    <row r="9" spans="1:6">
      <c t="s" r="A9" s="3">
        <v>334</v>
      </c>
    </row>
    <row r="10" spans="1:6">
      <c t="s" r="A10" s="4">
        <v>340</v>
      </c>
      <c t="n" r="E10" s="7">
        <v>20000</v>
      </c>
    </row>
    <row r="11" spans="1:6">
      <c t="s" r="A11" s="4">
        <v>67</v>
      </c>
      <c t="n" r="E11" s="5">
        <v>9300</v>
      </c>
    </row>
    <row r="12" spans="1:6">
      <c t="s" r="A12" s="4">
        <v>341</v>
      </c>
      <c t="n" r="E12" s="5">
        <v>100</v>
      </c>
    </row>
    <row r="13" spans="1:6">
      <c t="s" r="A13" s="4">
        <v>342</v>
      </c>
    </row>
    <row r="14" spans="1:6">
      <c t="s" r="A14" s="3">
        <v>334</v>
      </c>
    </row>
    <row r="15" spans="1:6">
      <c t="s" r="A15" s="4">
        <v>340</v>
      </c>
      <c t="n" r="E15" s="5">
        <v>70000</v>
      </c>
    </row>
    <row r="16" spans="1:6">
      <c t="s" r="A16" s="4">
        <v>67</v>
      </c>
      <c t="n" r="D16" s="7">
        <v>28543</v>
      </c>
    </row>
    <row r="17" spans="1:6">
      <c t="s" r="A17" s="4">
        <v>343</v>
      </c>
      <c t="n" r="E17" s="5">
        <v>50000</v>
      </c>
    </row>
    <row r="18" spans="1:6">
      <c t="s" r="A18" s="4">
        <v>344</v>
      </c>
      <c t="n" r="E18" s="5">
        <v>5000</v>
      </c>
    </row>
    <row r="19" spans="1:6">
      <c t="s" r="A19" s="4">
        <v>345</v>
      </c>
      <c t="n" r="E19" s="5">
        <v>5000</v>
      </c>
    </row>
    <row r="20" spans="1:6">
      <c t="s" r="A20" s="4">
        <v>346</v>
      </c>
      <c t="s" r="C20" s="4">
        <v>347</v>
      </c>
    </row>
    <row r="21" spans="1:6">
      <c t="s" r="A21" s="4">
        <v>348</v>
      </c>
      <c t="s" r="B21" s="4">
        <v>349</v>
      </c>
      <c t="s" r="C21" s="4">
        <v>350</v>
      </c>
    </row>
    <row r="22" spans="1:6">
      <c t="s" r="A22" s="4">
        <v>351</v>
      </c>
      <c t="s" r="C22" s="4">
        <v>352</v>
      </c>
    </row>
    <row r="23" spans="1:6">
      <c t="s" r="A23" s="4">
        <v>353</v>
      </c>
      <c t="n" r="C23" s="11">
        <v>1.1</v>
      </c>
    </row>
    <row r="24" spans="1:6">
      <c t="s" r="A24" s="4">
        <v>354</v>
      </c>
      <c t="n" r="E24" s="5">
        <v>10500</v>
      </c>
    </row>
    <row r="25" spans="1:6">
      <c t="s" r="A25" s="4">
        <v>355</v>
      </c>
      <c t="n" r="E25" s="7">
        <v>10000</v>
      </c>
    </row>
    <row r="26" spans="1:6">
      <c t="s" r="A26" s="4">
        <v>356</v>
      </c>
    </row>
    <row r="27" spans="1:6">
      <c t="s" r="A27" s="3">
        <v>334</v>
      </c>
    </row>
    <row r="28" spans="1:6">
      <c t="s" r="A28" s="4">
        <v>357</v>
      </c>
      <c t="s" r="C28" s="4">
        <v>358</v>
      </c>
    </row>
    <row r="29" spans="1:6">
      <c t="s" r="A29" s="4">
        <v>359</v>
      </c>
    </row>
    <row r="30" spans="1:6">
      <c t="s" r="A30" s="3">
        <v>334</v>
      </c>
    </row>
    <row r="31" spans="1:6">
      <c t="s" r="A31" s="4">
        <v>357</v>
      </c>
      <c t="s" r="C31" s="4">
        <v>3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61</v>
      </c>
      <c t="s" r="B1" s="2">
        <v>2</v>
      </c>
      <c t="s" r="C1" s="2">
        <v>47</v>
      </c>
    </row>
    <row r="2" spans="1:3">
      <c t="s" r="A2" s="3">
        <v>152</v>
      </c>
    </row>
    <row r="3" spans="1:3">
      <c t="s" r="A3" s="4">
        <v>73</v>
      </c>
      <c t="n" r="B3" s="7">
        <v>8223</v>
      </c>
      <c t="n" r="C3" s="7">
        <v>4264</v>
      </c>
    </row>
    <row r="4" spans="1:3">
      <c t="s" r="A4" s="4">
        <v>362</v>
      </c>
      <c t="n" r="B4" s="7">
        <v>865</v>
      </c>
      <c t="n" r="C4" s="7">
        <v>8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23"/>
    <col customWidth="1" max="5" min="5" width="14"/>
  </cols>
  <sheetData>
    <row r="1" spans="1:5">
      <c t="s" r="A1" s="1">
        <v>363</v>
      </c>
      <c t="s" r="B1" s="2">
        <v>28</v>
      </c>
      <c t="s" r="D1" s="2">
        <v>1</v>
      </c>
    </row>
    <row r="2" spans="1:5">
      <c t="s" r="B2" s="2">
        <v>2</v>
      </c>
      <c t="s" r="C2" s="2">
        <v>29</v>
      </c>
      <c t="s" r="D2" s="2">
        <v>2</v>
      </c>
      <c t="s" r="E2" s="2">
        <v>29</v>
      </c>
    </row>
    <row r="3" spans="1:5">
      <c t="s" r="A3" s="3">
        <v>364</v>
      </c>
    </row>
    <row r="4" spans="1:5">
      <c t="s" r="A4" s="4">
        <v>365</v>
      </c>
      <c t="n" r="B4" s="7">
        <v>417</v>
      </c>
      <c t="n" r="C4" s="7">
        <v>462</v>
      </c>
      <c t="n" r="D4" s="7">
        <v>913</v>
      </c>
      <c t="n" r="E4" s="7">
        <v>864</v>
      </c>
    </row>
    <row r="5" spans="1:5">
      <c t="s" r="A5" s="4">
        <v>366</v>
      </c>
    </row>
    <row r="6" spans="1:5">
      <c t="s" r="A6" s="3">
        <v>364</v>
      </c>
    </row>
    <row r="7" spans="1:5">
      <c t="s" r="A7" s="4">
        <v>367</v>
      </c>
      <c t="n" r="B7" s="7">
        <v>2178</v>
      </c>
      <c t="n" r="D7" s="7">
        <v>2178</v>
      </c>
    </row>
    <row r="8" spans="1:5">
      <c t="s" r="A8" s="4">
        <v>368</v>
      </c>
      <c t="s" r="D8" s="4">
        <v>3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r="1" spans="1:2">
      <c t="s" r="A1" s="1">
        <v>370</v>
      </c>
      <c t="s" r="B1" s="2">
        <v>1</v>
      </c>
    </row>
    <row r="2" spans="1:2">
      <c t="s" r="B2" s="2">
        <v>202</v>
      </c>
    </row>
    <row r="3" spans="1:2">
      <c t="s" r="A3" s="3">
        <v>371</v>
      </c>
    </row>
    <row r="4" spans="1:2">
      <c t="s" r="A4" s="4">
        <v>372</v>
      </c>
      <c t="n" r="B4" s="7">
        <v>1486</v>
      </c>
    </row>
    <row r="5" spans="1:2">
      <c t="s" r="A5" s="4">
        <v>373</v>
      </c>
      <c t="n" r="B5" s="5">
        <v>-2311</v>
      </c>
    </row>
    <row r="6" spans="1:2">
      <c t="s" r="A6" s="4">
        <v>374</v>
      </c>
      <c t="n" r="B6" s="5">
        <v>-825</v>
      </c>
    </row>
    <row r="7" spans="1:2">
      <c t="s" r="A7" s="4">
        <v>375</v>
      </c>
      <c t="n" r="B7" s="5">
        <v>12</v>
      </c>
    </row>
    <row r="8" spans="1:2">
      <c t="s" r="A8" s="4">
        <v>376</v>
      </c>
      <c t="n" r="B8" s="5">
        <v>1081</v>
      </c>
    </row>
    <row r="9" spans="1:2">
      <c t="s" r="A9" s="4">
        <v>377</v>
      </c>
      <c t="n" r="B9" s="5">
        <v>-323</v>
      </c>
    </row>
    <row r="10" spans="1:2">
      <c t="s" r="A10" s="4">
        <v>378</v>
      </c>
      <c t="n" r="B10" s="5">
        <v>1498</v>
      </c>
    </row>
    <row r="11" spans="1:2">
      <c t="s" r="A11" s="4">
        <v>379</v>
      </c>
      <c t="n" r="B11" s="5">
        <v>-1553</v>
      </c>
    </row>
    <row r="12" spans="1:2">
      <c t="s" r="A12" s="4">
        <v>380</v>
      </c>
      <c t="n" r="B12" s="7">
        <v>-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4</v>
      </c>
      <c t="s" r="B1" s="2">
        <v>2</v>
      </c>
      <c t="s" r="C1" s="2">
        <v>47</v>
      </c>
    </row>
    <row r="2" spans="1:3">
      <c t="s" r="A2" s="3">
        <v>85</v>
      </c>
    </row>
    <row r="3" spans="1:3">
      <c t="s" r="A3" s="4">
        <v>86</v>
      </c>
      <c t="n" r="B3" s="8">
        <v>0.01</v>
      </c>
      <c t="n" r="C3" s="8">
        <v>0.01</v>
      </c>
    </row>
    <row r="4" spans="1:3">
      <c t="s" r="A4" s="4">
        <v>87</v>
      </c>
      <c t="n" r="B4" s="5">
        <v>32000000</v>
      </c>
      <c t="n" r="C4" s="5">
        <v>32000000</v>
      </c>
    </row>
    <row r="5" spans="1:3">
      <c t="s" r="A5" s="4">
        <v>88</v>
      </c>
      <c t="n" r="B5" s="5">
        <v>15568325</v>
      </c>
      <c t="n" r="C5" s="5">
        <v>15414803</v>
      </c>
    </row>
    <row r="6" spans="1:3">
      <c t="s" r="A6" s="4">
        <v>89</v>
      </c>
      <c t="n" r="B6" s="5">
        <v>15568325</v>
      </c>
      <c t="n" r="C6" s="5">
        <v>154148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28</v>
      </c>
      <c t="s" r="D1" s="2">
        <v>1</v>
      </c>
    </row>
    <row r="2" spans="1:5">
      <c t="s" r="B2" s="2">
        <v>2</v>
      </c>
      <c t="s" r="C2" s="2">
        <v>29</v>
      </c>
      <c t="s" r="D2" s="2">
        <v>2</v>
      </c>
      <c t="s" r="E2" s="2">
        <v>29</v>
      </c>
    </row>
    <row r="3" spans="1:5">
      <c t="s" r="A3" s="3">
        <v>382</v>
      </c>
    </row>
    <row r="4" spans="1:5">
      <c t="s" r="A4" s="4">
        <v>31</v>
      </c>
      <c t="n" r="B4" s="7">
        <v>58152</v>
      </c>
      <c t="n" r="C4" s="7">
        <v>55562</v>
      </c>
      <c t="n" r="D4" s="7">
        <v>115688</v>
      </c>
      <c t="n" r="E4" s="7">
        <v>110554</v>
      </c>
    </row>
    <row r="5" spans="1:5">
      <c t="s" r="A5" s="4">
        <v>33</v>
      </c>
      <c t="n" r="B5" s="5">
        <v>8582</v>
      </c>
      <c t="n" r="C5" s="5">
        <v>7301</v>
      </c>
      <c t="n" r="D5" s="5">
        <v>16643</v>
      </c>
      <c t="n" r="E5" s="5">
        <v>15549</v>
      </c>
    </row>
    <row r="6" spans="1:5">
      <c t="s" r="A6" s="4">
        <v>383</v>
      </c>
      <c t="n" r="B6" s="5">
        <v>459</v>
      </c>
      <c t="n" r="C6" s="5">
        <v>711</v>
      </c>
      <c t="n" r="D6" s="5">
        <v>1081</v>
      </c>
      <c t="n" r="E6" s="5">
        <v>2026</v>
      </c>
    </row>
    <row r="7" spans="1:5">
      <c t="s" r="A7" s="4">
        <v>384</v>
      </c>
    </row>
    <row r="8" spans="1:5">
      <c t="s" r="A8" s="3">
        <v>382</v>
      </c>
    </row>
    <row r="9" spans="1:5">
      <c t="s" r="A9" s="4">
        <v>31</v>
      </c>
      <c t="n" r="B9" s="5">
        <v>424</v>
      </c>
      <c t="n" r="C9" s="5">
        <v>669</v>
      </c>
      <c t="n" r="D9" s="5">
        <v>1001</v>
      </c>
      <c t="n" r="E9" s="5">
        <v>1892</v>
      </c>
    </row>
    <row r="10" spans="1:5">
      <c t="s" r="A10" s="4">
        <v>33</v>
      </c>
      <c t="n" r="B10" s="7">
        <v>35</v>
      </c>
      <c t="n" r="C10" s="7">
        <v>42</v>
      </c>
      <c t="n" r="D10" s="7">
        <v>80</v>
      </c>
      <c t="n" r="E10" s="7">
        <v>1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16"/>
  </cols>
  <sheetData>
    <row r="1" spans="1:2">
      <c t="s" r="A1" s="1">
        <v>385</v>
      </c>
      <c t="s" r="B1" s="2">
        <v>386</v>
      </c>
    </row>
    <row r="2" spans="1:2">
      <c t="s" r="A2" s="3">
        <v>387</v>
      </c>
    </row>
    <row r="3" spans="1:2">
      <c t="s" r="A3" s="4">
        <v>388</v>
      </c>
      <c t="n" r="B3" s="5">
        <v>3</v>
      </c>
    </row>
    <row r="4" spans="1:2">
      <c t="s" r="A4" s="4">
        <v>389</v>
      </c>
    </row>
    <row r="5" spans="1:2">
      <c t="s" r="A5" s="3">
        <v>387</v>
      </c>
    </row>
    <row r="6" spans="1:2">
      <c t="s" r="A6" s="4">
        <v>390</v>
      </c>
      <c t="n" r="B6" s="5">
        <v>13</v>
      </c>
    </row>
    <row r="7" spans="1:2">
      <c t="s" r="A7" s="4">
        <v>391</v>
      </c>
    </row>
    <row r="8" spans="1:2">
      <c t="s" r="A8" s="3">
        <v>387</v>
      </c>
    </row>
    <row r="9" spans="1:2">
      <c t="s" r="A9" s="4">
        <v>390</v>
      </c>
      <c t="n" r="B9" s="5">
        <v>1</v>
      </c>
    </row>
    <row r="10" spans="1:2">
      <c t="s" r="A10" s="4">
        <v>392</v>
      </c>
    </row>
    <row r="11" spans="1:2">
      <c t="s" r="A11" s="3">
        <v>387</v>
      </c>
    </row>
    <row r="12" spans="1:2">
      <c t="s" r="A12" s="4">
        <v>390</v>
      </c>
      <c t="n" r="B12" s="5">
        <v>4</v>
      </c>
    </row>
    <row r="13" spans="1:2">
      <c t="s" r="A13" s="4">
        <v>393</v>
      </c>
    </row>
    <row r="14" spans="1:2">
      <c t="s" r="A14" s="3">
        <v>387</v>
      </c>
    </row>
    <row r="15" spans="1:2">
      <c t="s" r="A15" s="4">
        <v>390</v>
      </c>
      <c t="n" r="B15" s="5">
        <v>2</v>
      </c>
    </row>
    <row r="16" spans="1:2">
      <c t="s" r="A16" s="4">
        <v>394</v>
      </c>
    </row>
    <row r="17" spans="1:2">
      <c t="s" r="A17" s="3">
        <v>387</v>
      </c>
    </row>
    <row r="18" spans="1:2">
      <c t="s" r="A18" s="4">
        <v>390</v>
      </c>
      <c t="n" r="B18" s="5">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95</v>
      </c>
      <c t="s" r="B1" s="2">
        <v>28</v>
      </c>
      <c t="s" r="D1" s="2">
        <v>1</v>
      </c>
    </row>
    <row r="2" spans="1:5">
      <c t="s" r="B2" s="2">
        <v>2</v>
      </c>
      <c t="s" r="C2" s="2">
        <v>29</v>
      </c>
      <c t="s" r="D2" s="2">
        <v>2</v>
      </c>
      <c t="s" r="E2" s="2">
        <v>29</v>
      </c>
    </row>
    <row r="3" spans="1:5">
      <c t="s" r="A3" s="3">
        <v>387</v>
      </c>
    </row>
    <row r="4" spans="1:5">
      <c t="s" r="A4" s="4">
        <v>30</v>
      </c>
      <c t="n" r="B4" s="7">
        <v>63464</v>
      </c>
      <c t="n" r="C4" s="7">
        <v>61254</v>
      </c>
      <c t="n" r="D4" s="7">
        <v>127117</v>
      </c>
      <c t="n" r="E4" s="7">
        <v>124463</v>
      </c>
    </row>
    <row r="5" spans="1:5">
      <c t="s" r="A5" s="4">
        <v>32</v>
      </c>
      <c t="n" r="B5" s="5">
        <v>5312</v>
      </c>
      <c t="n" r="C5" s="5">
        <v>5692</v>
      </c>
      <c t="n" r="D5" s="5">
        <v>11429</v>
      </c>
      <c t="n" r="E5" s="5">
        <v>13909</v>
      </c>
    </row>
    <row r="6" spans="1:5">
      <c t="s" r="A6" s="4">
        <v>396</v>
      </c>
    </row>
    <row r="7" spans="1:5">
      <c t="s" r="A7" s="3">
        <v>387</v>
      </c>
    </row>
    <row r="8" spans="1:5">
      <c t="s" r="A8" s="4">
        <v>30</v>
      </c>
      <c t="n" r="B8" s="5">
        <v>37105</v>
      </c>
      <c t="n" r="C8" s="5">
        <v>30931</v>
      </c>
      <c t="n" r="D8" s="5">
        <v>72729</v>
      </c>
      <c t="n" r="E8" s="5">
        <v>64238</v>
      </c>
    </row>
    <row r="9" spans="1:5">
      <c t="s" r="A9" s="4">
        <v>32</v>
      </c>
      <c t="n" r="B9" s="5">
        <v>2217</v>
      </c>
      <c t="n" r="C9" s="5">
        <v>2641</v>
      </c>
      <c t="n" r="D9" s="5">
        <v>4623</v>
      </c>
      <c t="n" r="E9" s="5">
        <v>7184</v>
      </c>
    </row>
    <row r="10" spans="1:5">
      <c t="s" r="A10" s="4">
        <v>397</v>
      </c>
    </row>
    <row r="11" spans="1:5">
      <c t="s" r="A11" s="3">
        <v>387</v>
      </c>
    </row>
    <row r="12" spans="1:5">
      <c t="s" r="A12" s="4">
        <v>30</v>
      </c>
      <c t="n" r="B12" s="5">
        <v>18127</v>
      </c>
      <c t="n" r="C12" s="5">
        <v>21035</v>
      </c>
      <c t="n" r="D12" s="5">
        <v>38458</v>
      </c>
      <c t="n" r="E12" s="5">
        <v>42088</v>
      </c>
    </row>
    <row r="13" spans="1:5">
      <c t="s" r="A13" s="4">
        <v>32</v>
      </c>
      <c t="n" r="B13" s="5">
        <v>1810</v>
      </c>
      <c t="n" r="C13" s="5">
        <v>2631</v>
      </c>
      <c t="n" r="D13" s="5">
        <v>4333</v>
      </c>
      <c t="n" r="E13" s="5">
        <v>6234</v>
      </c>
    </row>
    <row r="14" spans="1:5">
      <c t="s" r="A14" s="4">
        <v>398</v>
      </c>
    </row>
    <row r="15" spans="1:5">
      <c t="s" r="A15" s="3">
        <v>387</v>
      </c>
    </row>
    <row r="16" spans="1:5">
      <c t="s" r="A16" s="4">
        <v>30</v>
      </c>
      <c t="n" r="B16" s="5">
        <v>8232</v>
      </c>
      <c t="n" r="C16" s="5">
        <v>9288</v>
      </c>
      <c t="n" r="D16" s="5">
        <v>15930</v>
      </c>
      <c t="n" r="E16" s="5">
        <v>18137</v>
      </c>
    </row>
    <row r="17" spans="1:5">
      <c t="s" r="A17" s="4">
        <v>32</v>
      </c>
      <c t="n" r="B17" s="7">
        <v>1285</v>
      </c>
      <c t="n" r="C17" s="7">
        <v>420</v>
      </c>
      <c t="n" r="D17" s="7">
        <v>2473</v>
      </c>
      <c t="n" r="E17" s="7">
        <v>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29</v>
      </c>
    </row>
    <row r="3" spans="1:3">
      <c t="s" r="A3" s="3">
        <v>91</v>
      </c>
    </row>
    <row r="4" spans="1:3">
      <c t="s" r="A4" s="4">
        <v>39</v>
      </c>
      <c t="n" r="B4" s="7">
        <v>-8244</v>
      </c>
      <c t="n" r="C4" s="7">
        <v>-3781</v>
      </c>
    </row>
    <row r="5" spans="1:3">
      <c t="s" r="A5" s="3">
        <v>92</v>
      </c>
    </row>
    <row r="6" spans="1:3">
      <c t="s" r="A6" s="4">
        <v>93</v>
      </c>
      <c t="n" r="B6" s="5">
        <v>6288</v>
      </c>
      <c t="n" r="C6" s="5">
        <v>4970</v>
      </c>
    </row>
    <row r="7" spans="1:3">
      <c t="s" r="A7" s="4">
        <v>94</v>
      </c>
      <c t="n" r="B7" s="5">
        <v>-507</v>
      </c>
      <c t="n" r="C7" s="5">
        <v>-175</v>
      </c>
    </row>
    <row r="8" spans="1:3">
      <c t="s" r="A8" s="4">
        <v>95</v>
      </c>
      <c t="n" r="B8" s="5">
        <v>913</v>
      </c>
      <c t="n" r="C8" s="5">
        <v>864</v>
      </c>
    </row>
    <row r="9" spans="1:3">
      <c t="s" r="A9" s="4">
        <v>96</v>
      </c>
      <c t="n" r="B9" s="5">
        <v>-114</v>
      </c>
      <c t="n" r="C9" s="5">
        <v>-129</v>
      </c>
    </row>
    <row r="10" spans="1:3">
      <c t="s" r="A10" s="4">
        <v>97</v>
      </c>
      <c t="n" r="B10" s="5">
        <v>75</v>
      </c>
      <c t="n" r="C10" s="5">
        <v>943</v>
      </c>
    </row>
    <row r="11" spans="1:3">
      <c t="s" r="A11" s="4">
        <v>98</v>
      </c>
      <c t="n" r="B11" s="5">
        <v>0</v>
      </c>
      <c t="n" r="C11" s="5">
        <v>-634</v>
      </c>
    </row>
    <row r="12" spans="1:3">
      <c t="s" r="A12" s="3">
        <v>99</v>
      </c>
    </row>
    <row r="13" spans="1:3">
      <c t="s" r="A13" s="4">
        <v>100</v>
      </c>
      <c t="n" r="B13" s="5">
        <v>3128</v>
      </c>
      <c t="n" r="C13" s="5">
        <v>-2370</v>
      </c>
    </row>
    <row r="14" spans="1:3">
      <c t="s" r="A14" s="4">
        <v>101</v>
      </c>
      <c t="n" r="B14" s="5">
        <v>-2338</v>
      </c>
      <c t="n" r="C14" s="5">
        <v>1499</v>
      </c>
    </row>
    <row r="15" spans="1:3">
      <c t="s" r="A15" s="4">
        <v>62</v>
      </c>
      <c t="n" r="B15" s="5">
        <v>-4163</v>
      </c>
      <c t="n" r="C15" s="5">
        <v>-1492</v>
      </c>
    </row>
    <row r="16" spans="1:3">
      <c t="s" r="A16" s="4">
        <v>102</v>
      </c>
      <c t="n" r="B16" s="5">
        <v>4984</v>
      </c>
      <c t="n" r="C16" s="5">
        <v>1832</v>
      </c>
    </row>
    <row r="17" spans="1:3">
      <c t="s" r="A17" s="4">
        <v>103</v>
      </c>
      <c t="n" r="B17" s="5">
        <v>22</v>
      </c>
      <c t="n" r="C17" s="5">
        <v>1527</v>
      </c>
    </row>
    <row r="18" spans="1:3">
      <c t="s" r="A18" s="3">
        <v>104</v>
      </c>
    </row>
    <row r="19" spans="1:3">
      <c t="s" r="A19" s="4">
        <v>105</v>
      </c>
      <c t="n" r="B19" s="5">
        <v>0</v>
      </c>
      <c t="n" r="C19" s="5">
        <v>319</v>
      </c>
    </row>
    <row r="20" spans="1:3">
      <c t="s" r="A20" s="4">
        <v>106</v>
      </c>
      <c t="n" r="B20" s="5">
        <v>982</v>
      </c>
      <c t="n" r="C20" s="5">
        <v>639</v>
      </c>
    </row>
    <row r="21" spans="1:3">
      <c t="s" r="A21" s="4">
        <v>107</v>
      </c>
      <c t="n" r="B21" s="5">
        <v>-5209</v>
      </c>
      <c t="n" r="C21" s="5">
        <v>-6825</v>
      </c>
    </row>
    <row r="22" spans="1:3">
      <c t="s" r="A22" s="4">
        <v>108</v>
      </c>
      <c t="n" r="B22" s="5">
        <v>-18326</v>
      </c>
    </row>
    <row r="23" spans="1:3">
      <c t="s" r="A23" s="4">
        <v>109</v>
      </c>
      <c t="n" r="B23" s="5">
        <v>-434</v>
      </c>
      <c t="n" r="C23" s="5">
        <v>-400</v>
      </c>
    </row>
    <row r="24" spans="1:3">
      <c t="s" r="A24" s="4">
        <v>110</v>
      </c>
      <c t="n" r="B24" s="5">
        <v>-22987</v>
      </c>
      <c t="n" r="C24" s="5">
        <v>-6267</v>
      </c>
    </row>
    <row r="25" spans="1:3">
      <c t="s" r="A25" s="3">
        <v>111</v>
      </c>
    </row>
    <row r="26" spans="1:3">
      <c t="s" r="A26" s="4">
        <v>112</v>
      </c>
      <c t="n" r="B26" s="5">
        <v>547</v>
      </c>
      <c t="n" r="C26" s="5">
        <v>36</v>
      </c>
    </row>
    <row r="27" spans="1:3">
      <c t="s" r="A27" s="4">
        <v>113</v>
      </c>
      <c t="n" r="B27" s="5">
        <v>100</v>
      </c>
      <c t="n" r="C27" s="5">
        <v>53</v>
      </c>
    </row>
    <row r="28" spans="1:3">
      <c t="s" r="A28" s="4">
        <v>114</v>
      </c>
      <c t="n" r="B28" s="5">
        <v>161795</v>
      </c>
      <c t="n" r="C28" s="5">
        <v>75872</v>
      </c>
    </row>
    <row r="29" spans="1:3">
      <c t="s" r="A29" s="4">
        <v>115</v>
      </c>
      <c t="n" r="B29" s="5">
        <v>-137893</v>
      </c>
      <c t="n" r="C29" s="5">
        <v>-75872</v>
      </c>
    </row>
    <row r="30" spans="1:3">
      <c t="s" r="A30" s="4">
        <v>116</v>
      </c>
      <c t="n" r="B30" s="5">
        <v>-182</v>
      </c>
    </row>
    <row r="31" spans="1:3">
      <c t="s" r="A31" s="4">
        <v>117</v>
      </c>
      <c t="n" r="B31" s="5">
        <v>-398</v>
      </c>
      <c t="n" r="C31" s="5">
        <v>-70</v>
      </c>
    </row>
    <row r="32" spans="1:3">
      <c t="s" r="A32" s="4">
        <v>118</v>
      </c>
      <c t="n" r="B32" s="5">
        <v>23969</v>
      </c>
      <c t="n" r="C32" s="5">
        <v>19</v>
      </c>
    </row>
    <row r="33" spans="1:3">
      <c t="s" r="A33" s="4">
        <v>119</v>
      </c>
      <c t="n" r="B33" s="5">
        <v>84</v>
      </c>
      <c t="n" r="C33" s="5">
        <v>-231</v>
      </c>
    </row>
    <row r="34" spans="1:3">
      <c t="s" r="A34" s="4">
        <v>120</v>
      </c>
      <c t="n" r="B34" s="5">
        <v>1088</v>
      </c>
      <c t="n" r="C34" s="5">
        <v>-4952</v>
      </c>
    </row>
    <row r="35" spans="1:3">
      <c t="s" r="A35" s="4">
        <v>121</v>
      </c>
      <c t="n" r="B35" s="5">
        <v>5306</v>
      </c>
      <c t="n" r="C35" s="5">
        <v>10989</v>
      </c>
    </row>
    <row r="36" spans="1:3">
      <c t="s" r="A36" s="4">
        <v>122</v>
      </c>
      <c t="n" r="B36" s="5">
        <v>6394</v>
      </c>
      <c t="n" r="C36" s="7">
        <v>6037</v>
      </c>
    </row>
    <row r="37" spans="1:3">
      <c t="s" r="A37" s="3">
        <v>123</v>
      </c>
    </row>
    <row r="38" spans="1:3">
      <c t="s" r="A38" s="4">
        <v>124</v>
      </c>
      <c t="n" r="B38" s="7">
        <v>4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OPER</vt:lpstr>
      <vt:lpstr>CONSOLIDATED BALANCE SHEETS (Un</vt:lpstr>
      <vt:lpstr>CONSOLIDATED BALANCE SHEETS _Pa</vt:lpstr>
      <vt:lpstr>CONSOLIDATED STATEMENTS OF CASH</vt:lpstr>
      <vt:lpstr>BASIS OF PRESENTATION AND SUMMA</vt:lpstr>
      <vt:lpstr>ACQUISITION</vt:lpstr>
      <vt:lpstr>GOODWILL AND INTANGIBLE ASSETS </vt:lpstr>
      <vt:lpstr>RESTRUCTURING CHARGES</vt:lpstr>
      <vt:lpstr>NET LOSS PER SHARE</vt:lpstr>
      <vt:lpstr>PRINCIPAL CLIENTS</vt:lpstr>
      <vt:lpstr>DERIVATIVE INSTRUMENTS</vt:lpstr>
      <vt:lpstr>FAIR VALUE MEASUREMENTS</vt:lpstr>
      <vt:lpstr>DEBT</vt:lpstr>
      <vt:lpstr>SHARE-BASED COMPENSATION</vt:lpstr>
      <vt:lpstr>ACCUMULATED OTHER COMPREHENSIVE</vt:lpstr>
      <vt:lpstr>SEGMENT INFORMATION</vt:lpstr>
      <vt:lpstr>BASIS OF PRESENTATION AND SUM18</vt:lpstr>
      <vt:lpstr>ACQUISITION (Tables)</vt:lpstr>
      <vt:lpstr>GOODWILL AND INTANGIBLE ASSET20</vt:lpstr>
      <vt:lpstr>RESTRUCTURING CHARGES (Tables)</vt:lpstr>
      <vt:lpstr>PRINCIPAL CLIENTS (Tables)</vt:lpstr>
      <vt:lpstr>DERIVATIVE INSTRUMENTS (Tables)</vt:lpstr>
      <vt:lpstr>FAIR VALUE MEASUREMENTS (Tables</vt:lpstr>
      <vt:lpstr>ACCUMULATED OTHER COMPREHENSI25</vt:lpstr>
      <vt:lpstr>SEGMENT INFORMATION (Tables)</vt:lpstr>
      <vt:lpstr>ACQUISITION (Details)</vt:lpstr>
      <vt:lpstr>ACQUISITION Pro Forma Informati</vt:lpstr>
      <vt:lpstr>GOODWILL AND INTANGIBLE ASSET29</vt:lpstr>
      <vt:lpstr>RESTRUCTURING CHARGES (Textuals</vt:lpstr>
      <vt:lpstr>RESTRUCTURING CHARGES (Summary </vt:lpstr>
      <vt:lpstr>NET LOSS PER SHARE (Details)</vt:lpstr>
      <vt:lpstr>PRINCIPAL CLIENTS (Details)</vt:lpstr>
      <vt:lpstr>DERIVATIVE INSTRUMENTS (Details</vt:lpstr>
      <vt:lpstr>FAIR VALUE MEASUREMENTS (Recurr</vt:lpstr>
      <vt:lpstr>DEBT (Details)</vt:lpstr>
      <vt:lpstr>DEBT Capital Leases (Details)</vt:lpstr>
      <vt:lpstr>SHARE-BASED COMPENSATION (Textu</vt:lpstr>
      <vt:lpstr>ACCUMULATED OTHER COMPREHENSI39</vt:lpstr>
      <vt:lpstr>ACCUMULATED OTHER COMPREHENSI40</vt:lpstr>
      <vt:lpstr>SEGMENT INFORMATION (Textual) (</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9:03Z</dcterms:created>
  <dcterms:modified xmlns:dcterms="http://purl.org/dc/terms/" xmlns:xsi="http://www.w3.org/2001/XMLSchema-instance" xsi:type="dcterms:W3CDTF">2015-08-10T16:19:03Z</dcterms:modified>
  <dc:title xmlns:dc="http://purl.org/dc/elements/1.1/">Untitled</dc:title>
  <dc:description xmlns:dc="http://purl.org/dc/elements/1.1/"/>
  <dc:subject xmlns:dc="http://purl.org/dc/elements/1.1/"/>
  <cp:keywords/>
  <cp:category/>
</cp:coreProperties>
</file>